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Cash Equivalents and Available-" sheetId="8" r:id="rId8"/>
    <s:sheet name="Balance Sheet Details" sheetId="9" r:id="rId9"/>
    <s:sheet name="Commitments and Contingencies" sheetId="10" r:id="rId10"/>
    <s:sheet name="Convertible Senior Notes" sheetId="11" r:id="rId11"/>
    <s:sheet name="Stockholders' Equity" sheetId="12" r:id="rId12"/>
    <s:sheet name="Income Taxes" sheetId="13" r:id="rId13"/>
    <s:sheet name="Acquisition" sheetId="14" r:id="rId14"/>
    <s:sheet name="Goodwill and Intangible Assets" sheetId="15" r:id="rId15"/>
    <s:sheet name="Organization and Summary of S16" sheetId="16" r:id="rId16"/>
    <s:sheet name="Organization and Summary of S17" sheetId="17" r:id="rId17"/>
    <s:sheet name="Cash Equivalents and Availabl18" sheetId="18" r:id="rId18"/>
    <s:sheet name="Balance Sheet Details (Tables)" sheetId="19" r:id="rId19"/>
    <s:sheet name="Commitments and Contingencies (" sheetId="20" r:id="rId20"/>
    <s:sheet name="Convertible Senior Notes (Table" sheetId="21" r:id="rId21"/>
    <s:sheet name="Stockholders' Equity (Tables)" sheetId="22" r:id="rId22"/>
    <s:sheet name="Acquisition (Tables)" sheetId="23" r:id="rId23"/>
    <s:sheet name="Goodwill and Intangible Assets "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Cash Equivalents and Availabl31" sheetId="31" r:id="rId31"/>
    <s:sheet name="Cash Equivalents and Availabl32" sheetId="32" r:id="rId32"/>
    <s:sheet name="Cash Equivalents and Availabl33" sheetId="33" r:id="rId33"/>
    <s:sheet name="Cash Equivalents and Availabl34" sheetId="34" r:id="rId34"/>
    <s:sheet name="Balance Sheet Details - Invento" sheetId="35" r:id="rId35"/>
    <s:sheet name="Balance Sheet Details - Prepaid" sheetId="36" r:id="rId36"/>
    <s:sheet name="Balance Sheet Details - Propert" sheetId="37" r:id="rId37"/>
    <s:sheet name="Balance Sheet Details - Additio" sheetId="38" r:id="rId38"/>
    <s:sheet name="Balance Sheet Details - Accrued" sheetId="39" r:id="rId39"/>
    <s:sheet name="Balance Sheet Details - Other L" sheetId="40" r:id="rId40"/>
    <s:sheet name="Commitments and Contingencies -" sheetId="41" r:id="rId41"/>
    <s:sheet name="Commitments and Contingencies42" sheetId="42" r:id="rId42"/>
    <s:sheet name="Convertible Senior Notes - Addi" sheetId="43" r:id="rId43"/>
    <s:sheet name="Convertible Senior Notes - Summ" sheetId="44" r:id="rId44"/>
    <s:sheet name="Convertible Senior Notes - Sche" sheetId="45" r:id="rId45"/>
    <s:sheet name="Convertible Senior Notes - Sc46" sheetId="46" r:id="rId46"/>
    <s:sheet name="Stockholders' Equity - Addition" sheetId="47" r:id="rId47"/>
    <s:sheet name="Stockholders' Equity - Stock Op" sheetId="48" r:id="rId48"/>
    <s:sheet name="Stockholders' Equity - Weighted" sheetId="49" r:id="rId49"/>
    <s:sheet name="Stockholders' Equity - Restrict" sheetId="50" r:id="rId50"/>
    <s:sheet name="Stockholders' Equity - Common S" sheetId="51" r:id="rId51"/>
    <s:sheet name="Stockholders' Equity - Summary " sheetId="52" r:id="rId52"/>
    <s:sheet name="Income Taxes - Additional Infor" sheetId="53" r:id="rId53"/>
    <s:sheet name="Acquisition - Additional Inform" sheetId="54" r:id="rId54"/>
    <s:sheet name="Acquisition - Summary of Purcha" sheetId="55" r:id="rId55"/>
    <s:sheet name="Acquisition - Summary of Estima" sheetId="56" r:id="rId56"/>
    <s:sheet name="Acquisition - Summary of Purc57" sheetId="57" r:id="rId57"/>
    <s:sheet name="Goodwill and Intangible Asset58" sheetId="58" r:id="rId58"/>
    <s:sheet name="Goodwill and Intangible Asset59" sheetId="59" r:id="rId59"/>
    <s:sheet name="Goodwill and Intangible Asset60" sheetId="60" r:id="rId60"/>
  </s:sheets>
  <s:definedNames/>
  <s:calcPr calcId="124519" calcMode="auto" fullCalcOnLoad="1"/>
</s:workbook>
</file>

<file path=xl/sharedStrings.xml><?xml version="1.0" encoding="utf-8"?>
<sst xmlns="http://schemas.openxmlformats.org/spreadsheetml/2006/main" uniqueCount="674">
  <si>
    <t>Document and Entity Information - shares</t>
  </si>
  <si>
    <t>3 Months Ended</t>
  </si>
  <si>
    <t>Jun. 28, 2015</t>
  </si>
  <si>
    <t>Jul. 17, 2015</t>
  </si>
  <si>
    <t>Document And Entity Information [Abstract]</t>
  </si>
  <si>
    <t>Document Type</t>
  </si>
  <si>
    <t>10-Q</t>
  </si>
  <si>
    <t>Amendment Flag</t>
  </si>
  <si>
    <t>false</t>
  </si>
  <si>
    <t>Document Period End Date</t>
  </si>
  <si>
    <t>Jun. 28,
		2015</t>
  </si>
  <si>
    <t>Document Fiscal Year Focus</t>
  </si>
  <si>
    <t>Document Fiscal Period Focus</t>
  </si>
  <si>
    <t>Q1</t>
  </si>
  <si>
    <t>Trading Symbol</t>
  </si>
  <si>
    <t>INVN</t>
  </si>
  <si>
    <t>Entity Registrant Name</t>
  </si>
  <si>
    <t>InvenSense Inc</t>
  </si>
  <si>
    <t>Entity Central Index Key</t>
  </si>
  <si>
    <t>Current Fiscal Year End Date</t>
  </si>
  <si>
    <t>--04-03</t>
  </si>
  <si>
    <t>Entity Filer Category</t>
  </si>
  <si>
    <t>Large Accelerated Filer</t>
  </si>
  <si>
    <t>Entity Common Stock, Shares Outstanding</t>
  </si>
  <si>
    <t>Condensed Consolidated Balance Sheets - USD ($) $ in Thousands</t>
  </si>
  <si>
    <t>Mar. 29, 2015</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Preferred stock:</t>
  </si>
  <si>
    <t>Preferred stock, $0.001 par value - 20,000 shares authorized, no shares issued and outstanding at June 28, 2015 and March 29, 2015</t>
  </si>
  <si>
    <t>Common stock:</t>
  </si>
  <si>
    <t>Common stock, $0.001 par value - 750,000 shares authorized, 91,681 shares issued and outstanding at June 28, 2015; 90,894 shares issued and outstanding at March 29, 2015;</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Jun. 29, 2014</t>
  </si>
  <si>
    <t>Income Statement [Abstract]</t>
  </si>
  <si>
    <t>Net revenue</t>
  </si>
  <si>
    <t>Costs of revenue</t>
  </si>
  <si>
    <t>Gross profit</t>
  </si>
  <si>
    <t>Operating expenses:</t>
  </si>
  <si>
    <t>Research and development</t>
  </si>
  <si>
    <t>Selling, general and administrative</t>
  </si>
  <si>
    <t>Legal settlement accrual</t>
  </si>
  <si>
    <t>Total operating expenses</t>
  </si>
  <si>
    <t>Loss from operations</t>
  </si>
  <si>
    <t>Interest (expense)</t>
  </si>
  <si>
    <t>Other income, net</t>
  </si>
  <si>
    <t>Loss before income taxes</t>
  </si>
  <si>
    <t>Income tax provision</t>
  </si>
  <si>
    <t>Net loss</t>
  </si>
  <si>
    <t>Net loss per share of common stock:</t>
  </si>
  <si>
    <t>Basic</t>
  </si>
  <si>
    <t>Diluted</t>
  </si>
  <si>
    <t>Weighted average shares outstanding used in computing net loss per share:</t>
  </si>
  <si>
    <t>Condensed Consolidated Statements of Comprehensive Loss - USD ($) $ in Thousands</t>
  </si>
  <si>
    <t>Statement of Comprehensive Income [Abstract]</t>
  </si>
  <si>
    <t>Other comprehensive income (loss):</t>
  </si>
  <si>
    <t>Unrealized gain (loss) on available-for-sale securities, net of tax</t>
  </si>
  <si>
    <t>Comprehensive loss</t>
  </si>
  <si>
    <t>Condensed Consolidated Statements of Cash Flows - USD ($) $ in Thousands</t>
  </si>
  <si>
    <t>Cash flows from operating activities:</t>
  </si>
  <si>
    <t>Adjustments to reconcile net loss to net cash provided by operating activities:</t>
  </si>
  <si>
    <t>Depreciation</t>
  </si>
  <si>
    <t>Amortization of intangible assets</t>
  </si>
  <si>
    <t>Non cash interest expense</t>
  </si>
  <si>
    <t>Stock-based compensation expense</t>
  </si>
  <si>
    <t>Contingent consideration adjustment</t>
  </si>
  <si>
    <t>Deferred income tax assets</t>
  </si>
  <si>
    <t>Tax effect of employee benefit plan</t>
  </si>
  <si>
    <t>Changes in operating assets and liabilities:</t>
  </si>
  <si>
    <t>Prepaid expenses and other assets</t>
  </si>
  <si>
    <t>Net cash provided by operating activities</t>
  </si>
  <si>
    <t>Cash flows from investing activities:</t>
  </si>
  <si>
    <t>Purchase of property and equipment</t>
  </si>
  <si>
    <t>Sales and maturities of available-for-sale investments</t>
  </si>
  <si>
    <t>Purchase of available-for-sale investments</t>
  </si>
  <si>
    <t>Net cash provided by (used in) investing activities</t>
  </si>
  <si>
    <t>Cash flows from financing activities:</t>
  </si>
  <si>
    <t>Proceeds from the issuance of common stock</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Cash paid for income taxes</t>
  </si>
  <si>
    <t>Noncash investing and financing activities:</t>
  </si>
  <si>
    <t>Unpaid purchases of property and equipment</t>
  </si>
  <si>
    <t>Unrealized gain (loss) from available-for-sale investments</t>
  </si>
  <si>
    <t>Proceeds receivable from the exercise of stock options</t>
  </si>
  <si>
    <t>Organization and Summary of Significant Accounting Policies</t>
  </si>
  <si>
    <t>Accounting Policies [Abstract]</t>
  </si>
  <si>
    <t>1. Organization and Summary of Significant Accounting
Policies
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se condensed consolidated financial statements should be read in
conjunction with the consolidated financial statements and the
notes thereto for the fiscal year ended March 29, 2015
included in the Company’s Annual Report on Form 10-K filed on
May 28, 2015 with the Securities and Exchange Commission
(“SEC”). No material changes have been made to the
Company’s significant accounting policies since the
Company’s Annual Report on Form 10-K for the fiscal year
ended March 29, 2015.
Certain Significant Business Risks and Uncertainties
The Company participates in the high-technology industry and
believes that adverse changes in any of the following areas could
have a material effect on the Company’s future financial
position, results of operations, or cash flows: reliance on a
limited number of primary customers to support the Company’s
revenue generating activities; advances and trends in new
technologies and industry standards; market acceptance of the
Company’s products; development of sales channels; strategic
relationships, including key component suppliers; litigation or
claims against the Company based on intellectual property, patent,
product, regulatory, or other factors; and the Company’s
ability to attract and retain employees necessary to support its
growth.
Basis of Consolidation
The consolidated financial statements have been prepared in
conformity with U.S. generally accepted accounting principles
(“GAAP”), and include our accounts and the accounts of
our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
Fiscal Year
The Company’s fiscal year is a 52 or 53 week period ending on
the Sunday closest to March 31. The Company’s most
recent fiscal year (“Fiscal 2015”) ended on
March 29, 2015 (“March 2015”). The first fiscal
quarter in each of the two most recent fiscal years ended on
June 28, 2015 (“three months ended June 28,
2015”) and June 29, 2014 (“three months ended
June 29, 2014”), respectively, and each quarter period
included 13 weeks.
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March 29, 2015,
included herein was derived from the audited financial statements
as of that date, but does not include all disclosures required by
GAAP. The unaudited interim condensed consolidated financial
statements, in the opinion of management, reflect all normal
recurring adjustments necessary to present fairly the
Company’s financial position, results of operations,
comprehensive income (loss) and cash flows for the interim periods.
The results of operations for the period ended June 28, 2015
is not necessarily indicative of the results to be expected for the
fiscal year ending April 3, 2016 or for any future year or
interim period.
Use of Estimates
The preparation of the Company’s Condensed Consolidated
Financial Statements and notes thereto in conformity with GAAP
requires management to make estimates and assumptions that affect
the reported amounts of assets and liabilities and disclosure of
contingent assets and liabilities at the date of the Condensed
Consolidated Financial Statements and notes thereto and the
reported amounts of income and expenses during the reporting
period. Significant estimates included in the Consolidated
Financial Statements and notes thereto include income taxes,
inventory valuation, stock-based compensation, goodwill, loss
contingencies, warranty reserves, valuation of acquired assets and
contingent consideration, and valuation of convertible senior
notes, including the related convertible notes hedges and warrants.
These estimates are based upon information available as of the date
of the consolidated financial statements, and actual results could
differ from those estimates.
Goodwill
Goodwill represents the excess of the purchase price over the fair
value of the net tangible and identifiable intangible assets
acquired in a business combination. In accordance with Accounting
Standard Codification 350, the Company reviews goodwill for
impairment at the reporting unit level on an annual basis or
whenever events or changes in circumstances indicate the carrying
value may not be recoverable. The Company performed the first step
of the two-step goodwill impairment test. As the Company uses the
market approach to assess impairment, its common stock price is an
important component of the fair value calculation. The Company has
determined that it has a single reporting unit for purposes of
performing its goodwill impairment test. The Company performed its
annual impairment test during the quarter ended December 28,
2014 and determined that its goodwill was not impaired.
Concentration of Credit Risk
The majority of the Company’s products are shipped through
its distributors or contract manufacturers, which are the legal
counter-party on the sale. When the Company references customers,
sales and revenue in this report, the Company is referring to the
manufacturers of consumer electronics devices that are the end
customer for our products. However, any disclosure about the
composition of the Company’s accounts receivable refers to
the intermediary, which is the legal counter party in a particular
contract. Some of the Company’s intermediaries may serve as
such for one or more of the Company’s customers. As a
result, attempting to compare or correlate disclosures about our
accounts receivable composition as of a particular date with the
disclosures regarding revenues generated by our customers for the
period ending on the same date can be difficult or misleading.
A distributor and a customer accounted for 45% and 16% of accounts
receivable, respectively, at June 28, 2015. A distributor and
a customer accounted for 38% and 26% of accounts receivable,
respectively, at March 29, 2015.
For the three months ended June 28, 2015, three customers each
accounted for 38%, 23% and 10% of total net revenue. For the three
months ended June 29, 2014, three customers each accounted for
30%, 12% and 10% of total net revenue.
Warranty
The Company’s warranty agreements are contract and component
specific and can be up to three years for selected component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 The following table summarizes the
activity related to product warranty liability during the three
months ended June 28, 2015 and June 29, 2014:
Three Months Ended
June 28,
June 29,
2015 2014
(in thousands)
Beginning balance $ 341 $ 80
Provision for warranty 297 53
Adjustments related to changes in estimate (162 ) (45 )
Less: actual warranty costs (53 ) (13 )
Ending balance $ 423 $ 75
Net Loss Per Share
Basic net income per share is computed by dividing net loss by the
weighted average number of shares outstanding during the period,
which excludes dilutive unvested restricted stock. Diluted net
income per share is computed by dividing net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loss per share:
Three Months Ended
June 28,
June 29,
2015 2014
(in thousands, except per share data)
Numerator:
Basic and Diluted
Net loss $ (5,847 ) $ (4,832 )
Denominator:
Basic shares:
Weighted-average shares used in computing basic net loss per
share 91,076 88,302
Diluted shares:
Weighted-average shares used in computing basic net loss per
share 91,076 88,302
Effect of potentially dilutive securities:
Stock options and unvested restricted stock
—
—
Common stock warrants
—
—
Weighted-average shares used in computing diluted net loss per
share 91,076 88,302
Net loss per share
Basic $ (0.06 ) $ (0.05 )
Diluted $ (0.06 ) $ (0.05 )
The following summarizes the potentially dilutive securities
outstanding at the end of each period that were excluded from the
computation of diluted net loss per share for the periods presented
as their effect would have been antidilutive:
Three Months Ended
June 28,
June 29,
2015 2014
(in thousands)
Employee stock options 8,865 8,606
Unvested restricted stock units 4,161 3,414
Total antidilutive securities 13,026 12,020
Segment Information
The Company operates in one operating segment by designing,
developing, manufacturing and marketing sensor systems on a chip.
The Chief Executive Officer has been identified as the Chief
Operating Decision Maker as defined by Financial Accounting
Standards Board’s ASC 280 “Segment Reporting”.
Enterprise-wide information is provided in accordance with ASC 280.
Geographical revenue information is based on the location of our
customers’ head offices. Property and equipment information
is based on the physical location of the assets at the end of each
fiscal period.
Property and equipment by country were as follows:
Country June 28, 2015 March 29, 2015
(in
thousands)
United States $ 9,767 $ 9,442
Taiwan 29,880 31,334
Other 1,077 1,073
$ 40,724 $ 41,849
Net revenue from unaffiliated customers by country was as
follows:
Three Months Ended
June 28, June 29,
Region 2015 2014
(in
thousands)
United States $ 43,803 $ 7,830
Korea 28,723 28,913
China 24,606 17,359
Japan 4,136 3,794
Taiwan 3,186 7,610
Rest of world 1,842 1,175
$ 106,296 $ 66,681
Recent Accounting Pronouncements
On April 7, 2015, the FASB issued ASU 2015-03, Simplifying
the Presentation of Debt Issuance Costs</t>
  </si>
  <si>
    <t>Cash Equivalents and Available-for-Sale Investments</t>
  </si>
  <si>
    <t>Cash and Cash Equivalents [Abstract]</t>
  </si>
  <si>
    <t>2. Cash Equivalents and Available-for-Sale Investments
At June 28, 2015, of the $72.9 million of the Company’s
cash and cash equivalents, $60.1 million was cash and $12.8 million
was cash equivalents invested in money market funds. At
June 28, 2015, $48.5 million of the $72.9 million of cash and
cash equivalents were held by our foreign subsidiaries. If these
funds are needed for our operations in the United States, the
Company would be required to accrue and pay U.S. taxes to
repatriate these funds. However, the Company’s intent is to
indefinitely reinvest these funds outside of the United States, and
the Company’s current plans for the foreseeable future do not
demonstrate a need to repatriate them to fund U.S. operations.
Additionally, as of June 28, 2015, the Company had short-term
available-for-sale investments of $168.7 million which are held in
the US entity.
At March 29, 2015, of the $85.6 million of the Company’s
cash and cash equivalents, $61.6 million was cash, $24.0 million
was cash equivalents, of which $22.0 million was invested in money
market funds and $2.0 million was invested in corporate debt. At
March 29, 2015, $47.7 million of the $85.6 million of cash and
cash equivalents were held by our foreign subsidiaries.
Additionally, as of March 29, 2015, the Company had short-term
available-for-sale investments of $129.9 million which are held in
the US entity.
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
This hierarchy requires the Company to use observable market data,
when available, and to minimize the use of unobservable inputs when
determining fair value. On a recurring basis, the Company measures
certain financial assets and liabilities at fair value. The fair
values of our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still reported at their
carrying values.
Fair value measurements at each reporting date were as
follows:
June 28, 2015:
Assets measured at fair value on a recurring basis were presented
in the Company’s condensed consolidated balance sheet as of
June 28, 2015.
Quoted Prices
Significant
Significant
in Active Other Other
June 28, Markets
for
Observable
Unobservable
2015
Identical Inputs Inputs
Balance Assets Level 1 Level 2 Level 3
(in
thousands)
Assets
Money Market Funds $ 12,752 $ 12,752 $
— $
—
Corporate Notes and Bonds 151,885
— 151,885
—
Commercial Paper 14,359
— 14,359
—
U.S. Agency Securities 2,501
— 2,501
—
Total investments $ 181,497 $ 12,752 $ 168,745 $
—
Liabilities
Contingent consideration $ 3,817 $
— $
— $ 3,817
Assets
Cash equivalents $ 12,752 $ 12,752 $
— $
—
Short-term investments 168,745
— 168,745
—
Total investments $ 181,497 $ 12,752 $ 168,745 $
—
Liabilities
Accrued liabilities $ 3,817 $ 3,817
Total contingent consideration $ 3,817 $
— $
— $ 3,817
June 28, Gross Gross
June 28,
2015
Unrealized
Unrealized 2015
Amortized Cost Gain Loss Estimated FMV
Corporate Notes and Bonds $ 151,949 $ 5 $ (69 ) $ 151,885
Commercial Paper 14,363
— (4 ) 14,359
U.S. Agency Securities 2,500 1
— 2,501
Total Available-for-sale investments $ 168,812 $ 6 $ (73 ) $ 168,745
Money Market Funds 12,752
Total Aggregate Fair Value $ 181,497
The fair values of money market funds were derived from quoted
market prices as active markets for these instruments exist. The
fair values of corporate notes and bonds, commercial paper,
municipal notes and bonds and U.S. Agency Securities were derived
from non-binding market consensus prices that are corroborated by
observable market data.
There were no transfers of assets measured at fair value between
Level 1 and Level 2 during the three months ended June 28,
2015.
March 29, 2015:
Assets measured at fair value on a recurring basis were presented
in the Company’s consolidated balance sheet as of
March 29, 2015.
Quoted Prices
Significant
Significant
in Active Other Other
March 29, Markets
for
Observable
Unobservable
2015
Identical Inputs Inputs
Balance Assets Level 1 Level 2 Level 3
(in
thousands)
Assets
Money Market Funds $ 22,023 $ 22,023 $
— $
—
Corporate Notes and Bonds 122,124
— 122,124
—
Commercial Paper 6,991
— 6,991
—
Municipal Notes and Bonds 302
— 302
—
U.S. Agency Securities 2,502
— 2,502
—
Total investments $ 153,942 $ 22,023 $ 131,919 $
—
Liabilities
Contingent consideration $ 9,124 $
— $
— $ 9,124
Assets
Cash equivalents $ 24,023 $ 24,023 $
— $
—
Short-term investments 129,919
— 129,919
—
Long-term investments
—
—
—
—
Total investments $ 153,942 $ 24,023 $ 129,919 $
—
Liabilities
Accrued liabilities $ 6,364 $ 6,364
Long-term liabilities 2,760 2,760
Total contingent consideration $ 9,124 $
— $
— $ 9,124
March 29, Gross Gross
March 29,
2015
Unrealized
Unrealized 2015
Amortized Cost Gain Loss Estimated FMV
Corporate Notes and Bonds $ 122,131 $ 22 $ (29 ) $ 122,124
Commercial Paper 6,992
— (1 ) 6,991
Municipal Notes and Bonds 302
—
— 302
U.S. Agency Securities 2,500 2
— 2,502
Total Available-for-sale investments $ 131,925 $ 24 $ (30 ) $ 131,919
Money Market Funds 22,023
Total Aggregate Fair Value $ 153,94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There were no transfers of assets measured at fair value between
Level 1 and Level 2 during fiscal 2015.
Level 3 financial liabilities:
The following table provides a summary of changes in fair value of
the Company’s contingent consideration categorized as Level 3
for the three months ended June 28, 2015:
June 28, 2015
(in thousands)
Beginning balance $ 9,124
Add: Contingent consideration in connection with acquisitions
—
Payments made on contingent liabilities
—
Change in fair value and other (5,307 )
Ending balance $ 3,817
Contingent consideration on acquired businesses (See Note 8)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
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 During the three months ended
June 28, 2015, the fair value of contingent consideration
declined by $5.3 million. The decline in fair value was the result
of a reduction in the estimated probability of a design win
milestone associated with the Movea, S.A., (“Movea”)
acquisition from 50% to 0% and a reduction in the estimated
probability of a design win associated with the Trusted
Positioning, Inc. (“TPI”) acquisition from 50% to 0%.
The decline in fair value of the design win milestones for Movea
and TPI was $4.0 million and $2.4 million, respectively which were
recorded as a credit to research and development expense.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The fair value of contingent consideration was derived from a
probability weighted earn-out model of future contingent payments.
The cash payments are expected to be made upon meeting the
milestones (See Note 8). The valuation of the contingent
consideration was based on a collaborative effort of the
Company’s engineering and finance departments, and third
party valuation experts. The estimate of meeting the milestones and
discount rates will be reviewed quarterly and updated as and when
necessary. Potential valuation adjustments will be made to adjust
the contingent consideration payments. These adjustments will be
recorded in the statements of operations.</t>
  </si>
  <si>
    <t>Balance Sheet Details</t>
  </si>
  <si>
    <t>Organization, Consolidation and Presentation of Financial Statements [Abstract]</t>
  </si>
  <si>
    <t>3. Balance Sheet Details
Inventories
Inventories at June 28, 2015 and March 29, 2015 consist
of the following:
June 28, 2015 March 29, 2015
(in
thousands)
Work in process $ 30,175 $ 49,146
Finished goods 34,316 25,959
Total inventories $ 64,491 $ 75,105
Prepaid Expenses and Other Current Assets
Prepaid expenses and other current assets at June 28, 2015 and
March 29, 2015 consist of the following:
June 28, 2015 March 29, 2015
(in
thousands)
Deferred tax assets $ 5,154 $ 5,127
Prepaid expenses 3,510 4,280
Income tax receivable 1,542 1,398
Other receivables 1,801 2,675
Other current assets 2,073 1,470
Total prepaid expenses and other current assets $ 14,080 $ 14,950
Property and Equipment
Property and equipment at June 28, 2015 and March 29,
2015 consist of the following:
June 28, 2015 March 29, 2015
(in
thousands)
Production and lab equipment $ 48,310 $ 47,107
Computer equipment and software 6,605 6,044
Equipment under construction 2,823 2,820
Leasehold improvements and furniture and fixtures 7,334 7,163
Subtotal 65,072 63,134
Accumulated depreciation and amortization (24,348 ) (21,285 )
Property and equipment—net $ 40,724 $ 41,849
Depreciation expense for the three months ended June 28, 2015
and June 29, 2014 was $3.1 million and $1.8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6.
Accrued Liabilities
Accrued liabilities at June 28, 2015 and March 29, 2015
consist of the following:
June 28, 2015 March 29, 2015
(in thousands)
Contingent consideration, current portion $ 3,817 $ 6,364
Payroll-related expenses 7,290 7,197
Bonuses 3,795 5,352
Legal fees 12,450 921
Accrued contractual coupon interest payable on convertible senior
notes 484 1,252
Deferred revenue 1,944 1,584
Income tax payable 664 311
Other tax payable 768 768
Acquisition-related payable 1,380 1,380
Other accrued liabilities 7,944 6,862
Total accrued liabilities $ 40,536 $ 31,991
Other Long-term Liabilities
Other long-term liabilities at June 28, 2015 and
March 29, 2015 consist of the following:
June 28, 2015 March 29, 2015
(in
thousands)
Long-term tax payable $ 14,166 $ 11,918
Deferred tax liabilities 3,708 3,936
Deferred revenue 3,200 3,400
Deferred rent 3,551 3,630
Contingent consideration, noncurrent portion
— 2,760
Long-term debt 2,568 2,472
Other long-term liabilities 135 136
Total accrued liabilities $ 27,328 $ 28,252</t>
  </si>
  <si>
    <t>Commitments and Contingencies</t>
  </si>
  <si>
    <t>Commitments and Contingencies Disclosure [Abstract]</t>
  </si>
  <si>
    <t>4. Commitments and Contingencies
Operating Lease Obligations
The Company has non-cancelable operating leases for its facilities
through fiscal year 2022.
Future minimum lease payments, net of future minimum lease income,
under operating leases as of June 28, 2015 are as follows:
Amount
Fiscal Years Ending:
(in thousands)
2016 (remainder) $ 3,663
2017 5,065
2018 6,243
2019 6,428
2020 5,063
Beyond 1,506
Total $ 27,968
The Company’s lease agreements provide for rental payments
which have certain lease incentives and graduated rental payments.
As a result, the rent expense is recognized on a straight-line
basis over the term of the lease. The Company’s rental
expense under operating leases, net of the rent income from
subleases of $0.3 million, was approximately $1.3 million and $1.1
million for the three months ended June 28, 2015 and
June 29, 2014, respectively.
Purchase Commitments
The Company has non-cancelable purchase commitments with its
foundry vendors. Future minimum payments of $63.1 million under the
purchase commitments as of June 28, 2015 are less then twelve
months.
Legal Proceedings and Contingencies
From time to time the Company is involved in litigation that the
Company believes is of the type common to companies engaged in our
line of business, including intellectual property and employment
issues.
In January and March of 2015, purported shareholders filed five
substantially similar class action complaints in the U.S. District
Court, Northern District of California against the Company and two
of the Company’s current and former executives (“Class
Action Defendants”) ( Jim McMillan v. InvenSense,
Inc., et al. William Lendales v. InvenSense, Inc. et
al. Plumber &amp; Steamfitters Local 21 Pension Fund v.
InvenSense, Inc., et al. William B. Davis vs. InvenSense,
Inc., et al. Saratoga Advantage Trust
Technology &amp; Communications Portfolio v. InvenSense et
al. In re
InvenSense, Inc. Securities Litigation
In addition, in January and March of 2015, other purported
shareholders filed three substantially similar shareholder
derivative complaints against two of our current and former
officers and several of our current directors, twice in the U.S.
District Court, Northern District of California and once in Santa
Clara Superior Court ( George E Rollins v. Behrooz Abdi et
al., Linda Karr v. Behrooz Abdi et al., Robert Bilbrey v. Behrooz Abdi et al.
The semiconductor and MEMS industries are characterized by
companies that hold large numbers of patents and other intellectual
property rights and that vigorously pursue, protect and enforce
intellectual property rights. STMicroelectonics, Inc., one of the
Company’s competitors, previously filed two lawsuits and an
action before the United States International Trade Commission
asserting that several of the Company’s products infringe the
competitor’s patents, although those lawsuits have been
settled. A non-practicing entity asserted in litigation that one of
the Company’s gyroscope products infringes a patent held by
the competitor. This matter was resolved.
Another competitor has made generalized assertions of potential
infringement. The Company has met with the competitor to discuss
the assertions and also to discuss Company’s assertions of
potential infringement of Company patents by the competitor.
Subsequently, the Company and the competitor have tentatively
resolved all assertions of potential infringement between them. The
tentative settlement has resulted in the Company recognizing a
pre-tax charge of $11.7 million during the quarter ended
June 28, 2015. In the future, other third parties may assert
against the Company and its customers and distributors, their
patent and other intellectual property rights to technologies that
are important to our business.
The Company is not aware of any other pending legal matters or
claims, individually or in the aggregate, that is expected to have
a material adverse impact on its consolidated financial position,
results of operations, or cash flows. However, the Company’s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
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 There were no indemnification costs for
fiscal years 2015 and 2014.
The Company’s Third Amended and Restated Bylaws require the
Company to indemnify its directors and officers and employees to
the fullest extent permitted by the Delaware General Corporation
Law (DGCL). In addition, the Company’s current directors,
including the Company’s chief executive officer and certain
executive officers, have entered into separate indemnification
agreements with the Company. The Company’s Second Amended and
Restated Certificate of Incorporation, as amended, limits the
liability of directors to the Company or its stockholders to the
fullest extent permitted by the DGCL. The obligation to indemnify
generally means that the Company is required to pay or reimburse
the individuals’ reasonable legal expenses and possibly
damages and other liabilities incurred in connection with these
matters.</t>
  </si>
  <si>
    <t>Convertible Senior Notes</t>
  </si>
  <si>
    <t>Debt Disclosure [Abstract]</t>
  </si>
  <si>
    <t>5. Convertible Senior Notes
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offered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
The Notes are senior unsecured obligation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
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
The conversion rate is initially 45.683 shares per $1,000 principal
amount of the Notes (equivalent to an initial conversion price of
approximately $21.89 per share of common stock), subject to certain
adjustments.
The Notes are not redeemable by the Company prior to the maturity
date. At the event of default or fundamental change, the principal
amount of the notes plus accrued and unpaid interest may become due
immediately at the Note holders’ option.
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as allocated to the equity component of the Notes, $3.0
million of issuance costs paid to the initial purchaser was
accounted for as a debt discount and $0.25 million of the
issuance costs was classified as other non-current assets. The debt
discount and the issuance costs allocated to the debt component are
amortized as additional interest expense over the term of the Notes
using the effective interest method. As of June 28, 2015, the
remaining amortization period of the debt discount and the issuance
costs is 3.4 years. The effective interest rate of the Notes is
7.84% per annum (1.75% coupon rate plus 6.09% of non-cash
accretion expense).
Convertible Notes Hedges and Warrants
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
The Note Hedges - 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 for a number of shares equal to the product
of 0.045683 and amount of the converted Note. Upon exercise of the
Note Hedge, the Company will receive from the counterparty cash,
shares of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
Warrants - 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Company’s common stock, or a combination
thereof (at the Company’s choice), equal to the amount by
which the market price per share of the Company’s common
stock exceeds $28.66 during the applicable valuation period.
The Note Hedges and Warrants above are classified in
stockholders’ equity in the Company’s consolidated
balance sheets.
The following table summarizes the principal amounts and related
unamortized discount on the Notes (in thousands):
June 28, 2015 March 29, 2015
(in
thousands)
Principal amount of the Notes $ 175,000 $ 175,000
Unamortized discount on the Notes 30,232 32,190
Net carrying value $ 144,768 $ 142,810
The following table presents the amount of interest expense
recognized related to the Notes (in thousands):
Three Months Ended
June 28
June 29
2015 2014
(in
thousands)
Contractual coupon interest expense $ 764 $ 768
Accretion of debt discount 1,945 1,804
Amortization of debt issuance costs 13 12
Total interest expense related to the Notes $ 2,722 $ 2,584
As of June 28, 2015, our aggregate future principal debt
maturities are as follows (in thousands):
Fiscal Year June 28, 2015
(in thousands)
2016-2019 $ 175,000
Total $ 175,000
The convertible notes issued by the Company in November 2013 are
shown in the accompanying consolidated balance sheets at their
original issuance value, net of unamortized discount, and are not
marked to market each period. The approximate fair value of the
convertible notes as of June 28, 2015 was $176.7 million. The
fair value of the convertible notes was determined using quoted
market prices for similar securities, which, due to limited trading
activity, are considered Level 2 in the fair value hierarchy.</t>
  </si>
  <si>
    <t>Stockholders' Equity</t>
  </si>
  <si>
    <t>Equity [Abstract]</t>
  </si>
  <si>
    <t>6. Stockholders’ Equity
Stock Plans
In July 2011, the Company’s Board of Directors and its
stockholders approved the establishment of the 2011 Stock Incentive
Plan (the “2011 Plan”). The 2011 Plan provides for
annual increases in the number of shares available for issuance
there under on the first business day of each fiscal year,
beginning with the Company’s fiscal year following the year
of this offering, equal to four percent (4%) of the number of
shares of the Company’s common stock outstanding as of such
date, which resulted in an annual increase of 3.6 million
shares for fiscal year 2016.
Under the Company’s 2004 Stock Incentive Plan and 2011 Stock
Incentive Plan (the “Plans”), the Board of Directors
may grant either incentive stock options, nonqualified stock
options, or stock awards to eligible persons, including employees,
nonemployees, members of the Board of Directors, consultants and
other independent advisors who provide services to the Company.
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
Stock option activities of the Company under the Plans are as
follows (in thousands, except per share amounts):
Options Weighted- Weighted- Remaining Contractual Term Aggregate
Balance — March 29, 2015 8,307 $ 12.99 7.6 $ 29,817
Options granted 1,440 14.90
Exercised options (291 ) 7.01
Cancelled options (253 ) 13.54
Balance — June 28, 2015 9,203 $ 13.47 7.78 $ 28,912
Vested and expected to vest — June 28, 2015 8,225 $ 13.15 7.64 $ 27,929
Vested — June 28, 2015 3,788 $ 10.50 6.59 $ 20,717
Valuation of Stock-Based Awards
The Company applies the provisions of ASC 718-10
“Compensation—Stock Compensation” which
establishes the accounting for stock-based awards based on the fair
value of the award measured at grant date. Accordingly,
stock-based compensation cost is recognized in the consolidated
statements of income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The Company used
historical experience to estimate expected term. The expected
volatility was based on the historical stock volatilities of the
Company’s historical data with that of a peer group of
publicly listed companies over a period equal to the expected
terms. The risk-free interest rate is based on U.S. Treasury
zero-coupon issues with remaining terms similar to the expected
term. The Company does not anticipate paying any cash dividends in
the foreseeable future and, therefore, uses an expected dividend
yield of zero.
The aggregate intrinsic value of the stock options exercised during
the three months ended June 28, 2015 and June 29, 2014
was $2.3 million and $3.0 million, respectively. The aggregate
intrinsic value was calculated as the difference between the
exercise price of the stock options and the estimated fair market
value of the underlying common stock at the date of exercise.
The number of options expected to vest takes into account an
estimate of expected forfeitures. The remaining unamortized
stock-based compensation expense, reduced for estimated forfeitures
and related to non-vested options, was $21.4 million at
June 28, 2015, and will be amortized over a weighted-average
remaining period of approximately 2.7 years. Total unrecognized
expense will be adjusted for future changes in estimated
forfeitures.
The Company used the following weighted-average assumptions in
determining stock-based compensation expense for options granted in
the three months ended June 28, 2015 and June 29,
2014.
Three Months Ended
June 28 June 29
2015 2014
Expected term (in years) 5.1 4.5
Volatility 45.2 % 41.9 %
Risk-free interest rate 1.5 % 1.4 %
Dividend rate 0 0
The weighted-average grant date fair value of the Company’s
stock options granted in the three month ended June 28, 2015
and June 29, 2014 was $6.14 and $6.53 per share,
respectively.
Restricted Stock Units and Restricted Stock
Restricted stock unit and restricted stock activity of the Company
under the Plans are as follows:
Restricted stock units and restricted stock
activities Shares Weighted Average
(in thousands, except per share amount)
Unvested at March 29, 2015 4,030 17.75
Granted 781 15.07
Released (305 ) 15.24
Forfeited (232 ) 17.67
Unvested at June 28, 2015 4,274 17.52
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June 28, 2015, there was
approximately $49.6 million of total unrecognized compensation cost
related to restricted stock units and restricted stock, which the
Company expects to recognize over a period of 2.9 years. The
weighted-average grant-date fair value per share of restricted
stock units and restricted stock awarded in the three months ended
June 28, 2015 was $15.07. The weighted-average grant-date fair
value per share of restricted stock units and restricted stock
awarded in the three months ended June 29, 2014 was
$18.61.
2013 Employee Stock Purchase Plan
Under the 2013 Employee Stock Purchase Plan, effective
September 13, 2013, (the “ESPP”), eligible
employees may apply accumulated payroll deductions, which may not
exceed 10% of an employee’s compensation, to the purchase of
shares of the Company’s common stock at periodic intervals.
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
An aggregate of 400,000 shares of common stock were reserved for
issuance to employees under the Purchase Plan. As of June 28,
2015, 289,000 shares had been purchased.
During each of the three months ended June 28, 2015 and
June 29, 2014, compensation expense recognized in connection
with the Purchase Plan was $0.2 million.
Common Stock
As of June 28, 2015 and March 29, 2015, common stock
reserved for future issuance was as follows:
Common stock reserved for issuance June 28, 2015 March 29, 2015,
(in
thousands)
Stock plans
Outstanding stock options 9,203 8,307
Outstanding restricted stock units and restricted stocks 4,274 4,030
Reserved for future equity incentive grants 12,212 10,300
25,689 22,637
Purchase plan 111 230
Warrants to purchase common stock 7,995 7,995
Total common stock reserved for future issuances 33,795 30,862
Stock-Based Compensation Expense
Total employee stock-based compensation cost for the
Company’s stock plans for the three months ended
June 28, 2015 and June 29, 2014 is as follows:
Three Months Ended
June 28
June 29
2015 2014
(in thousands)
Cost of revenue $ 600 $ 657
Research and development 3,835 3,518
Selling, general and administrative 4,200 3,460
Total stock-based compensation expense $ 8,635 $ 7,635</t>
  </si>
  <si>
    <t>Income Taxes</t>
  </si>
  <si>
    <t>Income Tax Disclosure [Abstract]</t>
  </si>
  <si>
    <t>7. Income Taxes
In the three months ended June 28, 2015 and June 29,
2014, the Company recorded an income tax provision of $0.2 million
and $0.3 million, respectively. The Company’s estimated
2016 effective tax rate differs from the U.S. statutory rate
primarily due to foreign tax differentials, a current year loss in
the U.S., and was negatively affected by an increase in
non-deductible stock option expense, and other deductible federal
tax attributes.
Over 90% of our revenue is derived from sales to customers located
outside the U.S. A significant percentage of our pre-tax income in
the three months ended June 28, 2015 and June 29, 2014
was generated internationally, primarily from our Cayman Island
subsidiary, which is currently a zero tax jurisdiction. Since 2011,
our Cayman Island subsidiary has procured the rights to manufacture
and sell our products in non-US locations via an intercompany
technology license arrangement with its U.S. parent company. In
addition, the Company has not provided for U.S. federal income and
foreign withholding taxes on undistributed earnings from its
non-U.S. subsidiaries, as it is the practice and intention of the
Company to reinvest the earnings of its non-U.S. subsidiaries in
those operations. Our effective tax rate is highly dependent upon
the geographic distribution of our worldwide earnings or losses,
and the tax regulations in each geographic region. We expect that a
large percentage of our consolidated pre-tax income will continue
to be derived from, and reinvested in, our overseas operations. We
anticipate that this pre-tax income will continue to be subject to
foreign tax at significantly lower tax rates when compared to the
United States federal statutory tax rate.
The Company had deferred tax assets (“DTAs”) related to
Research and Development Credits and other tax attributes including
accrued expenses and stock based compensation that can be used to
offset taxable income in future periods and reduce our income taxes
payable in those future periods. Realization of our DTAs is
dependent upon future federal, state and foreign taxable income.
Many of those credit carryforwards will expire if they are not used
within certain time periods. As of June 28, 2015, management
determined that there is sufficient positive evidence to conclude
that it is more likely than not that we will have sufficient
taxable income in the future that will allow us to realize these
DTAs. However, it is possible that some or all of these credits
could ultimately expire unused, especially if our U.S. entity does
not make a taxable profit, which has been limited mainly due to
stock option deductions since the company went
public. Therefore, unless we are able to generate sufficient
taxable income from our U.S. operations, a substantial valuation
allowance to reduce our U.S. DTAs may be required, which would
materially increase our expenses in the period the allowance is
recognized and materially adversely affect our results of
operations and statement of financial condition. Our judgments
regarding future profitability may change due to future market
conditions, changes in U.S. or international tax laws and other
factors. These changes, if any, may require possible material
adjustments to these deferred tax assets, resulting in a reduction
in net income or an increase in net loss in the period when such
determinations are made.
The Company has not provided for U.S. federal income and foreign
withholding taxes on undistributed earnings from non-U.S.
operations as of June 28, 2015.
The Company has recorded $14.2 million of uncertain tax positions
within “Other long-term liabilities” on the condensed
consolidated balance sheet as at June 28, 2015. The Company
does not expect any significant increases or decreases to its
unrecognized tax benefits within the next twelve month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The Company is in the process of an Internal Revenue Service
(“IRS”) examination for tax years 2011, 2012, 2013 and
2014. The Company may be subject to examination by California for
tax years 2010 and forward. Generally, the Company is subject to
routine examination for tax years 2008 and forward in various
foreign tax jurisdictions in which it operates.</t>
  </si>
  <si>
    <t>Acquisition</t>
  </si>
  <si>
    <t>Business Combinations [Abstract]</t>
  </si>
  <si>
    <t>8. Acquisition
The Company completed two acquisitions in fiscal 2015 and one
acquisition in fiscal 2014. The acquisitions have been accounted
for using the acquisition method of accounting in accordance with
ASC 805—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
Movea S.A
On July 22, 2014, the Company acquired 100% equity interest of
Movea, a company formed under the laws of France, and a leading
provider of software for ultra-low power location, activity
tracking and context sensing. The acquisition of Movea further
scales the Company’s leadership in motion software.
The Company paid $60.9 million in cash as consideration for the
acquisition and could pay an additional $13.0 million in cash
contingent upon the achievement of certain milestones within one
year of the acquisition.
The table below is a summary of the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urchase price $ 69,300
The purchase price included $2.6 million of long-term debt which
was included in the long-term liabilities. The debt was measured at
fair value using the effective interest rate method and considered
as Level 3 inputs as defined in the fair value hierarchy, which
approximates carrying value as of June 28, 2015.
The purchase price includes contingent considerations of
(i) $8.0 million payable in cash to the former Movea
shareholders upon a design win with a major smartphone manufacturer
within one year of closing date, and (ii) $5.0 million payable
in cash to the former Movea shareholders upon a specific product
development milestone before December 29, 2014. The fair value
of the contingent consideration of $8.4 million was derived from a
probability weighted earn-out model of future contingent payments
and recorded in accrued liabilities. The product development
milestone of $5.0 million was achieved and the payment was made in
fiscal 2015. The difference between the contractual amount of $5.0
million and the fair value of this contingent consideration was
recorded in the research and development expense for the year ended
March 29, 2015. During the three months ended June 28,
2015, the fair value of contingent consideration for Movea declined
by $4.0 million. The decline in fair value was the result of a
reduction in the estimated probability of a design win milestone
associated with the Movea, S.A., (“Movea”) acquisition
from 50% to 0%. The decline in fair value of the design win
milestones for Movea was $4.0 million which was recorded as a
credit to research and development expense.
The purchase price exceeded the fair value of the net tangible and
identifiable intangible assets acquired and, as a result, the
Company recorded goodwill in connection with this transaction. The
acquisition will provide assembled workforce and synergy with other
of the Company’s offerings. These factors primarily
contributed to a purchase price that resulted in goodwill.
The following table presents certain information on acquired
identifiable intangible assets related to the Movea
acquisition:
Estimated Fair Value
Estimated Useful Life
(in thousands) (in years)
Developed technology $ 7,200 5
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five years.
Trusted Positioning, Inc.
On August 29, 2014, the Company completed the acquisition of
Trusted Positioning, Inc., (“TPI”), a Canadian
corporation, which is an indoor/outdoor positioning software
company to provide ‘Positioning Everywhere’. The
acquisition of TPI, particularly its advanced location tracking
software, strengthens the Company’s position as a provider of
intelligent sensor System on Chips (SoC) for the fast growing
mobile market.
The Company’s acquisition of TPI was completed through a step
acquisition. In fiscal 2014, the Company made investments totaling
$0.3 million to own approximately 4.57% of TPI’s outstanding
common stock. On August 29, 2014, the Company purchased the
remaining outstanding common stock of TPI for a total consideration
of $25.9 million. The total purchase price, as presented in the
table below, consists of (i) cash of $11.4 million,
(ii) issuance of 236,000 shares of the Company’s common
stock with a fair value of $5.7 million, (iii) contingent
considerations with a combined fair value of $7.6 million payable
upon TPI’s achievement of certain product development
milestones, and (iv) initial investments with a fair value of
$1.2 million.
The table below is a summary of the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urchase price $ 25,931
The purchase price includes contingent consideration comprised of
(i) $5.0 million payable upon a design win within one
year of acquisition, (ii) $3.0 million payable upon
achieving a development milestone before December 29, 2014,
(iii) $2.0 million payable upon successful development of
cloud application within two years of acquisition and
(iv) $2.0 million upon first deployment of cloud
application which is expected within one year of successful
development of cloud application. The contingent considerations,
which was derived from a probability weighted earn-out model of
future contingent payments, have a combined fair value of
$7.6 million, of which $4.9 million was recorded in
accrued liabilities and $2.7 million was recorded in other
long-term liabilities. The development milestone of $3 million
was achieved and the payment was made in fiscal 2015. The
difference between the contractual amount of $3.0 million and the
fair value of this contingent consideration was recorded in the
research and development expense for the year ended March 29,
2015.
During the three months ended June 28, 2015, the fair value of
contingent consideration for TPI declined by $1.3 million. The
decline in fair value was the result of a reduction in the
estimated probability of a design win associated with the TPI
acquisition from 50% to 0%. The decline in fair value of the design
win milestones for TPI was $2.4 million which was recorded as a
credit to research and development expense.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The following table presents certain information on acquired
identifiable intangible assets related to the TPI acquisition:
Estimated Fair Value
Estimated Useful Life
(in thousands) (in years)
Developed technology $ 8,600 5
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5 years.
In connection with the acquisition of TPI, the Company recorded a
non-cash gain of approximately $0.9 million resulting from the
difference between carrying value of its initial investments in TPI
of $0.3 million and fair value of such investments of $1.2 million,
as of the acquisition date. This non-cash gain is recorded in
“Other income, net” on the Condensed Consolidated
Statement of Operations in fiscal 2015.</t>
  </si>
  <si>
    <t>Goodwill and Intangible Assets</t>
  </si>
  <si>
    <t>Goodwill and Intangible Assets Disclosure [Abstract]</t>
  </si>
  <si>
    <t>9. Goodwill and Intangible Assets
The Company monitors the recoverability of goodwill recorded in
connection with acquisitions annually, or whenever events or
changes in circumstances indicate the carrying value may not be
recoverable. There were no changes in the carrying amount of
goodwill since March 29, 2015. The Company performs the annual
goodwill impairment analysis during the third quarter of each
fiscal year. As of June 28, 2015, the Company concluded that
the $139.2 million of goodwill was not impaired.
Purchased intangible assets subject to amortization consist
primarily of developed technology, customer relationships and
patents and are reported net of accumulated amortization. Developed
technology, customer relationships and patents are amortized on a
straight line basis over the estimated useful life of the assets.
In-process research and development is assessed for impairment
until the development is completed and products are available for
sale. The Company expects to complete the in-process research and
development projects at various dates during fiscal year 2016 at
which time amortization will commence. The costs that the Company
incurred on the in-process research and development projects after
the acquisition were expensed. During the third quarter of fiscal
2015, the Company recorded $0.8 million of impairment on in-process
research and development on the MEMS Microphone business.
Amortization for acquired intangible assets for the three months
ended June 28, 2015 and June 29, 2014 was approximately
$2.1 million and $1.2 million, respectively. The following table
represents intangible assets and accumulated amortization:
June 28, 2015
Gross Accumulated Net
(in
thousands)
Developed technology $ 44,320 $ 10,676 $ 33,644
Customer relationships 1,560 371 1,189
Patents 2,120 147 1,973
Total intangible assets subject to amortization $ 48,000 $ 11,194 $ 36,806
March 29, 2015
Gross Accumulated Net
(in
thousands)
Developed technology $ 44,320 $ 8,697 $ 35,623
Customer relationships 1,560 316 1,244
Patents 2,120 39 2,081
Total intangible assets subject to amortization $ 48,000 $ 9,052 $ 38,948
The estimated future amortization expense related to intangible
assets at June 28, 2015, is as follows:
Estimated
Fiscal Year
(in thousands)
2016 (reminder) $ 6,425
2017 8,567
2018 8,567
2019 8,567
2020 4,550
Thereafter 130
Total $ 36,806</t>
  </si>
  <si>
    <t>Organization and Summary of Significant Accounting Policies (Policies)</t>
  </si>
  <si>
    <t>Business</t>
  </si>
  <si>
    <t>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se condensed consolidated financial statements should be read in
conjunction with the consolidated financial statements and the
notes thereto for the fiscal year ended March 29, 2015
included in the Company’s Annual Report on Form 10-K filed on
May 28, 2015 with the Securities and Exchange Commission
(“SEC”). No material changes have been made to the
Company’s significant accounting policies since the
Company’s Annual Report on Form 10-K for the fiscal year
ended March 29, 2015.</t>
  </si>
  <si>
    <t>Certain Significant Business Risks and Uncertainties</t>
  </si>
  <si>
    <t>Certain Significant Business Risks and Uncertainties
The Company participates in the high-technology industry and
believes that adverse changes in any of the following areas could
have a material effect on the Company’s future financial
position, results of operations, or cash flows: reliance on a
limited number of primary customers to support the Company’s
revenue generating activities; advances and trends in new
technologies and industry standards; market acceptance of the
Company’s products; development of sales channels; strategic
relationships, including key component suppliers; litigation or
claims against the Company based on intellectual property, patent,
product, regulatory, or other factors; and the Company’s
ability to attract and retain employees necessary to support its
growth.</t>
  </si>
  <si>
    <t>Basis of Consolidation</t>
  </si>
  <si>
    <t>Basis of Consolidation
The consolidated financial statements have been prepared in
conformity with U.S. generally accepted accounting principles
(“GAAP”), and include our accounts and the accounts of
our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t>
  </si>
  <si>
    <t>Fiscal Year</t>
  </si>
  <si>
    <t>Fiscal Year
The Company’s fiscal year is a 52 or 53 week period ending on
the Sunday closest to March 31. The Company’s most
recent fiscal year (“Fiscal 2015”) ended on
March 29, 2015 (“March 2015”). The first fiscal
quarter in each of the two most recent fiscal years ended on
June 28, 2015 (“three months ended June 28,
2015”) and June 29, 2014 (“three months ended
June 29, 2014”), respectively, and each quarter period
included 13 weeks.</t>
  </si>
  <si>
    <t>Basis of Presentation</t>
  </si>
  <si>
    <t>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March 29, 2015,
included herein was derived from the audited financial statements
as of that date, but does not include all disclosures required by
GAAP. The unaudited interim condensed consolidated financial
statements, in the opinion of management, reflect all normal
recurring adjustments necessary to present fairly the
Company’s financial position, results of operations,
comprehensive income (loss) and cash flows for the interim periods.
The results of operations for the period ended June 28, 2015
is not necessarily indicative of the results to be expected for the
fiscal year ending April 3, 2016 or for any future year or
interim period.</t>
  </si>
  <si>
    <t>Use of Estimates</t>
  </si>
  <si>
    <t>Use of Estimates
The preparation of the Company’s Condensed Consolidated
Financial Statements and notes thereto in conformity with GAAP
requires management to make estimates and assumptions that affect
the reported amounts of assets and liabilities and disclosure of
contingent assets and liabilities at the date of the Condensed
Consolidated Financial Statements and notes thereto and the
reported amounts of income and expenses during the reporting
period. Significant estimates included in the Consolidated
Financial Statements and notes thereto include income taxes,
inventory valuation, stock-based compensation, goodwill, loss
contingencies, warranty reserves, valuation of acquired assets and
contingent consideration, and valuation of convertible senior
notes, including the related convertible notes hedges and warrants.
These estimates are based upon information available as of the date
of the consolidated financial statements, and actual results could
differ from those estimates.</t>
  </si>
  <si>
    <t>Goodwill
Goodwill represents the excess of the purchase price over the fair
value of the net tangible and identifiable intangible assets
acquired in a business combination. In accordance with Accounting
Standard Codification 350, the Company reviews goodwill for
impairment at the reporting unit level on an annual basis or
whenever events or changes in circumstances indicate the carrying
value may not be recoverable. The Company performed the first step
of the two-step goodwill impairment test. As the Company uses the
market approach to assess impairment, its common stock price is an
important component of the fair value calculation. The Company has
determined that it has a single reporting unit for purposes of
performing its goodwill impairment test. The Company performed its
annual impairment test during the quarter ended December 28,
2014 and determined that its goodwill was not impaired.</t>
  </si>
  <si>
    <t>Concentration of Credit Risk</t>
  </si>
  <si>
    <t>Concentration of Credit Risk
The majority of the Company’s products are shipped through
its distributors or contract manufacturers, which are the legal
counter-party on the sale. When the Company references customers,
sales and revenue in this report, the Company is referring to the
manufacturers of consumer electronics devices that are the end
customer for our products. However, any disclosure about the
composition of the Company’s accounts receivable refers to
the intermediary, which is the legal counter party in a particular
contract. Some of the Company’s intermediaries may serve as
such for one or more of the Company’s customers. As a
result, attempting to compare or correlate disclosures about our
accounts receivable composition as of a particular date with the
disclosures regarding revenues generated by our customers for the
period ending on the same date can be difficult or misleading.
A distributor and a customer accounted for 45% and 16% of accounts
receivable, respectively, at June 28, 2015. A distributor and
a customer accounted for 38% and 26% of accounts receivable,
respectively, at March 29, 2015.
For the three months ended June 28, 2015, three customers each
accounted for 38%, 23% and 10% of total net revenue. For the three
months ended June 29, 2014, three customers each accounted for
30%, 12% and 10% of total net revenue.</t>
  </si>
  <si>
    <t>Warranty</t>
  </si>
  <si>
    <t>Warranty
The Company’s warranty agreements are contract and component
specific and can be up to three years for selected component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 The following table summarizes the
activity related to product warranty liability during the three
months ended June 28, 2015 and June 29, 2014:
Three Months Ended
June 28,
June 29,
2015 2014
(in thousands)
Beginning balance $ 341 $ 80
Provision for warranty 297 53
Adjustments related to changes in estimate (162 ) (45 )
Less: actual warranty costs (53 ) (13 )
Ending balance $ 423 $ 75</t>
  </si>
  <si>
    <t>Net Loss Per Share</t>
  </si>
  <si>
    <t xml:space="preserve">Net Loss Per Share
Basic net income per share is computed by dividing net loss by the
weighted average number of shares outstanding during the period,
which excludes dilutive unvested restricted stock. Diluted net
income per share is computed by dividing net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loss per share:
Three Months Ended
June 28,
June 29,
2015 2014
(in thousands, except per share data)
Numerator:
Basic and Diluted
Net loss $ (5,847 ) $ (4,832 )
Denominator:
Basic shares:
Weighted-average shares used in computing basic net loss per
share 91,076 88,302
Diluted shares:
Weighted-average shares used in computing basic net loss per
share 91,076 88,302
Effect of potentially dilutive securities:
Stock options and unvested restricted stock
—
—
Common stock warrants
—
—
Weighted-average shares used in computing diluted net loss per
share 91,076 88,302
Net loss per share
Basic $ (0.06 ) $ (0.05 )
Diluted $ (0.06 ) $ (0.05 ) </t>
  </si>
  <si>
    <t>Segment Information</t>
  </si>
  <si>
    <t>Segment Information
The Company operates in one operating segment by designing,
developing, manufacturing and marketing sensor systems on a chip.
The Chief Executive Officer has been identified as the Chief
Operating Decision Maker as defined by Financial Accounting
Standards Board’s ASC 280 “Segment Reporting”.
Enterprise-wide information is provided in accordance with ASC 280.
Geographical revenue information is based on the location of our
customers’ head offices. Property and equipment information
is based on the physical location of the assets at the end of each
fiscal period.
Property and equipment by country were as follows:
Country June 28, 2015 March 29, 2015
(in
thousands)
United States $ 9,767 $ 9,442
Taiwan 29,880 31,334
Other 1,077 1,073
$ 40,724 $ 41,849
Net revenue from unaffiliated customers by country was as
follows:
Three Months Ended
June 28, June 29,
Region 2015 2014
(in
thousands)
United States $ 43,803 $ 7,830
Korea 28,723 28,913
China 24,606 17,359
Japan 4,136 3,794
Taiwan 3,186 7,610
Rest of world 1,842 1,175
$ 106,296 $ 66,681</t>
  </si>
  <si>
    <t>Recent Accounting Pronouncements</t>
  </si>
  <si>
    <t>Recent Accounting Pronouncements
On April 7, 2015, the FASB issued ASU 2015-03, Simplifying
the Presentation of Debt Issuance Costs</t>
  </si>
  <si>
    <t>Fair Value Measurements</t>
  </si>
  <si>
    <t>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t>
  </si>
  <si>
    <t>Organization and Summary of Significant Accounting Policies (Tables)</t>
  </si>
  <si>
    <t>Summary of Activity Related to Product Warranty Liability</t>
  </si>
  <si>
    <t>The following table summarizes the activity related to product
warranty liability during the three months ended June 28, 2015
and June 29, 2014:
Three Months Ended
June 28,
June 29,
2015 2014
(in thousands)
Beginning balance $ 341 $ 80
Provision for warranty 297 53
Adjustments related to changes in estimate (162 ) (45 )
Less: actual warranty costs (53 ) (13 )
Ending balance $ 423 $ 75</t>
  </si>
  <si>
    <t>Calculation of Basic and Diluted Net Loss Per Share</t>
  </si>
  <si>
    <t xml:space="preserve">The following table presents the calculation of basic and diluted
net loss per share:
Three Months Ended
June 28,
June 29,
2015 2014
(in thousands, except per share data)
Numerator:
Basic and Diluted
Net loss $ (5,847 ) $ (4,832 )
Denominator:
Basic shares:
Weighted-average shares used in computing basic net loss per
share 91,076 88,302
Diluted shares:
Weighted-average shares used in computing basic net loss per
share 91,076 88,302
Effect of potentially dilutive securities:
Stock options and unvested restricted stock
—
—
Common stock warrants
—
—
Weighted-average shares used in computing diluted net loss per
share 91,076 88,302
Net loss per share
Basic $ (0.06 ) $ (0.05 )
Diluted $ (0.06 ) $ (0.05 ) </t>
  </si>
  <si>
    <t>Securities Excluded from Computation of Diluted Net Loss Per Share</t>
  </si>
  <si>
    <t>The following summarizes the potentially dilutive securities
outstanding at the end of each period that were excluded from the
computation of diluted net loss per share for the periods presented
as their effect would have been antidilutive:
Three Months Ended
June 28,
June 29,
2015 2014
(in thousands)
Employee stock options 8,865 8,606
Unvested restricted stock units 4,161 3,414
Total antidilutive securities 13,026 12,020</t>
  </si>
  <si>
    <t>Property and Equipment by Country</t>
  </si>
  <si>
    <t>Property and equipment by country were as follows:
Country
June 28, 2015
March 29, 2015
(in
thousands)
United States $ 9,767 $ 9,442
Taiwan 29,880 31,334
Other 1,077 1,073
$ 40,724 $ 41,849</t>
  </si>
  <si>
    <t>Net Revenue from Unaffiliated Customers by Country</t>
  </si>
  <si>
    <t>Net revenue from unaffiliated customers by country was as
follows:
Three Months Ended
June 28, June 29,
Region 2015 2014
(in
thousands)
United States $ 43,803 $ 7,830
Korea 28,723 28,913
China 24,606 17,359
Japan 4,136 3,794
Taiwan 3,186 7,610
Rest of world 1,842 1,175
$ 106,296 $ 66,681</t>
  </si>
  <si>
    <t>Cash Equivalents and Available-for-Sale Investments (Tables)</t>
  </si>
  <si>
    <t>Assets and Liabilities Measured at Fair Value on Recurring Basis</t>
  </si>
  <si>
    <t>Assets measured at fair value on a recurring basis were presented
in the Company’s condensed consolidated balance sheet as of
June 28, 2015.
Quoted Prices
Significant
Significant
in Active Other Other
June 28, Markets
for
Observable
Unobservable
2015
Identical Inputs Inputs
Balance Assets Level 1 Level 2 Level 3
(in
thousands)
Assets
Money Market Funds $ 12,752 $ 12,752 $
— $
—
Corporate Notes and Bonds 151,885
— 151,885
—
Commercial Paper 14,359
— 14,359
—
U.S. Agency Securities 2,501
— 2,501
—
Total investments $ 181,497 $ 12,752 $ 168,745 $
—
Liabilities
Contingent consideration $ 3,817 $
— $
— $ 3,817
Assets
Cash equivalents $ 12,752 $ 12,752 $
— $
—
Short-term investments 168,745
— 168,745
—
Total investments $ 181,497 $ 12,752 $ 168,745 $
—
Liabilities
Accrued liabilities $ 3,817 $ 3,817
Total contingent consideration $ 3,817 $
— $
— $ 3,817
June 28, Gross Gross
June 28,
2015
Unrealized
Unrealized 2015
Amortized Cost Gain Loss Estimated FMV
Corporate Notes and Bonds $ 151,949 $ 5 $ (69 ) $ 151,885
Commercial Paper 14,363
— (4 ) 14,359
U.S. Agency Securities 2,500 1
— 2,501
Total Available-for-sale investments $ 168,812 $ 6 $ (73 ) $ 168,745
Money Market Funds 12,752
Total Aggregate Fair Value $ 181,497
The fair values of money market funds were derived from quoted
market prices as active markets for these instruments exist. The
fair values of corporate notes and bonds, commercial paper,
municipal notes and bonds and U.S. Agency Securities were derived
from non-binding market consensus prices that are corroborated by
observable market data.
There were no transfers of assets measured at fair value between
Level 1 and Level 2 during the three months ended June 28,
2015.
March 29, 2015:
Assets measured at fair value on a recurring basis were presented
in the Company’s consolidated balance sheet as of
March 29, 2015.
Quoted Prices
Significant
Significant
in Active Other Other
March 29, Markets
for
Observable
Unobservable
2015
Identical Inputs Inputs
Balance Assets Level 1 Level 2 Level 3
(in
thousands)
Assets
Money Market Funds $ 22,023 $ 22,023 $
— $
—
Corporate Notes and Bonds 122,124
— 122,124
—
Commercial Paper 6,991
— 6,991
—
Municipal Notes and Bonds 302
— 302
—
U.S. Agency Securities 2,502
— 2,502
—
Total investments $ 153,942 $ 22,023 $ 131,919 $
—
Liabilities
Contingent consideration $ 9,124 $
— $
— $ 9,124
Assets
Cash equivalents $ 24,023 $ 24,023 $
— $
—
Short-term investments 129,919
— 129,919
—
Long-term investments
—
—
—
—
Total investments $ 153,942 $ 24,023 $ 129,919 $
—
Liabilities
Accrued liabilities $ 6,364 $ 6,364
Long-term liabilities 2,760 2,760
Total contingent consideration $ 9,124 $
— $
— $ 9,124
March 29, Gross Gross
March 29,
2015
Unrealized
Unrealized 2015
Amortized Cost Gain Loss Estimated FMV
Corporate Notes and Bonds $ 122,131 $ 22 $ (29 ) $ 122,124
Commercial Paper 6,992
— (1 ) 6,991
Municipal Notes and Bonds 302
—
— 302
U.S. Agency Securities 2,500 2
— 2,502
Total Available-for-sale investments $ 131,925 $ 24 $ (30 ) $ 131,919
Money Market Funds 22,023
Total Aggregate Fair Value $ 153,94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There were no transfers of assets measured at fair value between
Level 1 and Level 2 during fiscal 2015.</t>
  </si>
  <si>
    <t>Summary of Changes in Fair Value of Company's Contingent Consideration Categorized as Level 3</t>
  </si>
  <si>
    <t>The following table provides a summary of changes in fair value of
the Company’s contingent consideration categorized as Level 3
for the three months ended June 28, 2015:
June 28, 2015
(in thousands)
Beginning balance $ 9,124
Add: Contingent consideration in connection with acquisitions
—
Payments made on contingent liabilities
—
Change in fair value and other (5,307 )
Ending balance $ 3,817</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t>
  </si>
  <si>
    <t>Balance Sheet Details (Tables)</t>
  </si>
  <si>
    <t>Inventories at June 28, 2015 and March 29, 2015 consist
of the following:
June 28, 2015 March 29, 2015
(in
thousands)
Work in process $ 30,175 $ 49,146
Finished goods 34,316 25,959
Total inventories $ 64,491 $ 75,105</t>
  </si>
  <si>
    <t>Prepaid Expenses and Other Current Assets</t>
  </si>
  <si>
    <t>Prepaid expenses and other current assets at June 28, 2015 and
March 29, 2015 consist of the following:
June 28, 2015 March 29, 2015
(in
thousands)
Deferred tax assets $ 5,154 $ 5,127
Prepaid expenses 3,510 4,280
Income tax receivable 1,542 1,398
Other receivables 1,801 2,675
Other current assets 2,073 1,470
Total prepaid expenses and other current assets $ 14,080 $ 14,950</t>
  </si>
  <si>
    <t>Property and Equipment</t>
  </si>
  <si>
    <t>Property and equipment at June 28, 2015 and March 29,
2015 consist of the following:
June 28, 2015 March 29, 2015
(in
thousands)
Production and lab equipment $ 48,310 $ 47,107
Computer equipment and software 6,605 6,044
Equipment under construction 2,823 2,820
Leasehold improvements and furniture and fixtures 7,334 7,163
Subtotal 65,072 63,134
Accumulated depreciation and amortization (24,348 ) (21,285 )
Property and equipment—net $ 40,724 $ 41,849</t>
  </si>
  <si>
    <t>Accrued Liabilities</t>
  </si>
  <si>
    <t>Accrued liabilities at June 28, 2015 and March 29, 2015
consist of the following:
June 28, 2015 March 29, 2015
(in thousands)
Contingent consideration, current portion $ 3,817 $ 6,364
Payroll-related expenses 7,290 7,197
Bonuses 3,795 5,352
Legal fees 12,450 921
Accrued contractual coupon interest payable on convertible senior
notes 484 1,252
Deferred revenue 1,944 1,584
Income tax payable 664 311
Other tax payable 768 768
Acquisition-related payable 1,380 1,380
Other accrued liabilities 7,944 6,862
Total accrued liabilities $ 40,536 $ 31,991</t>
  </si>
  <si>
    <t>Other Long-term Liabilities</t>
  </si>
  <si>
    <t>Other long-term liabilities at June 28, 2015 and
March 29, 2015 consist of the following:
June 28, 2015 March 29, 2015
(in
thousands)
Long-term tax payable $ 14,166 $ 11,918
Deferred tax liabilities 3,708 3,936
Deferred revenue 3,200 3,400
Deferred rent 3,551 3,630
Contingent consideration, noncurrent portion
— 2,760
Long-term debt 2,568 2,472
Other long-term liabilities 135 136
Total accrued liabilities $ 27,328 $ 28,252</t>
  </si>
  <si>
    <t>Commitments and Contingencies (Tables)</t>
  </si>
  <si>
    <t>Future Minimum Lease Payments, Net of Future Minimum Lease Income under Operating Leases</t>
  </si>
  <si>
    <t>Future minimum lease payments, net of future minimum lease income,
under operating leases as of June 28, 2015 are as follows:
Amount
Fiscal Years Ending:
(in thousands)
2016 (remainder) $ 3,663
2017 5,065
2018 6,243
2019 6,428
2020 5,063
Beyond 1,506
Total $ 27,968</t>
  </si>
  <si>
    <t>Convertible Senior Notes (Tables)</t>
  </si>
  <si>
    <t>Summary of Principal Amounts and Related Unamortized Discount on Notes</t>
  </si>
  <si>
    <t>The following table summarizes the principal amounts and related
unamortized discount on the Notes (in thousands):
June 28, 2015 March 29, 2015
(in
thousands)
Principal amount of the Notes $ 175,000 $ 175,000
Unamortized discount on the Notes 30,232 32,190
Net carrying value $ 144,768 $ 142,810</t>
  </si>
  <si>
    <t>Schedule of Interest Expense Recognized Related to Notes</t>
  </si>
  <si>
    <t>The following table presents the amount of interest expense
recognized related to the Notes (in thousands):
Three Months Ended
June 28
June 29
2015 2014
(in
thousands)
Contractual coupon interest expense $ 764 $ 768
Accretion of debt discount 1,945 1,804
Amortization of debt issuance costs 13 12
Total interest expense related to the Notes $ 2,722 $ 2,584</t>
  </si>
  <si>
    <t>Schedule of Aggregate Future Principal Debt Maturities</t>
  </si>
  <si>
    <t>As of June 28, 2015, our aggregate future principal debt
maturities are as follows (in thousands):
Fiscal Year June 28, 2015
(in thousands)
2016-2019 $ 175,000
Total $ 175,000</t>
  </si>
  <si>
    <t>Stockholders' Equity (Tables)</t>
  </si>
  <si>
    <t>Stock Option Activities</t>
  </si>
  <si>
    <t>Stock option activities of the Company under the Plans are as
follows (in thousands, except per share amounts):
Options Weighted- Weighted- Remaining Contractual Term Aggregate
Balance — March 29, 2015 8,307 $ 12.99 7.6 $ 29,817
Options granted 1,440 14.90
Exercised options (291 ) 7.01
Cancelled options (253 ) 13.54
Balance — June 28, 2015 9,203 $ 13.47 7.78 $ 28,912
Vested and expected to vest — June 28, 2015 8,225 $ 13.15 7.64 $ 27,929
Vested — June 28, 2015 3,788 $ 10.50 6.59 $ 20,717</t>
  </si>
  <si>
    <t>Weighted-Average Assumptions in Determining Stock-Based Compensation Expense Options Granted</t>
  </si>
  <si>
    <t xml:space="preserve">The Company used the following weighted-average assumptions in
determining stock-based compensation expense for options granted in
the three months ended June 28, 2015 and June 29,
2014.
Three Months Ended
June 28 June 29
2015 2014
Expected term (in years) 5.1 4.5
Volatility 45.2 % 41.9 %
Risk-free interest rate 1.5 % 1.4 %
Dividend rate 0 0 </t>
  </si>
  <si>
    <t>Restricted Stock Unit and Restricted Stock Activity</t>
  </si>
  <si>
    <t>Restricted stock unit and restricted stock activity of the Company
under the Plans are as follows:
Restricted stock units and restricted stock
activities Shares Weighted Average
(in thousands, except per share amount)
Unvested at March 29, 2015 4,030 17.75
Granted 781 15.07
Released (305 ) 15.24
Forfeited (232 ) 17.67
Unvested at June 28, 2015 4,274 17.52</t>
  </si>
  <si>
    <t>Common Stock Reserved for Future Issuance</t>
  </si>
  <si>
    <t>As of June 28, 2015 and March 29, 2015, common stock
reserved for future issuance was as follows:
Common stock reserved for issuance June 28, 2015 March 29, 2015,
(in
thousands)
Stock plans
Outstanding stock options 9,203 8,307
Outstanding restricted stock units and restricted stocks 4,274 4,030
Reserved for future equity incentive grants 12,212 10,300
25,689 22,637
Purchase plan 111 230
Warrants to purchase common stock 7,995 7,995
Total common stock reserved for future issuances 33,795 30,862</t>
  </si>
  <si>
    <t>Summary of Total Stock-Based Compensation Cost</t>
  </si>
  <si>
    <t>Total employee stock-based compensation cost for the
Company’s stock plans for the three months ended
June 28, 2015 and June 29, 2014 is as follows:
Three Months Ended
June 28
June 29
2015 2014
(in thousands)
Cost of revenue $ 600 $ 657
Research and development 3,835 3,518
Selling, general and administrative 4,200 3,460
Total stock-based compensation expense $ 8,635 $ 7,635</t>
  </si>
  <si>
    <t>Acquisition (Tables)</t>
  </si>
  <si>
    <t>Movea S.A [Member]</t>
  </si>
  <si>
    <t>Summary of Purchase Price of Assets Acquired and Liabilities Assumed</t>
  </si>
  <si>
    <t>The table below is a summary of the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urchase price $ 69,300</t>
  </si>
  <si>
    <t>Summary of Estimated Fair Value and Useful Lives of Intangible Assets</t>
  </si>
  <si>
    <t xml:space="preserve">The following table presents certain information on acquired
identifiable intangible assets related to the Movea
acquisition:
Estimated Fair Value
Estimated Useful Life
(in thousands) (in years)
Developed technology $ 7,200 5 </t>
  </si>
  <si>
    <t>Trusted Positioning, Inc. [Member]</t>
  </si>
  <si>
    <t>The table below is a summary of the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urchase price $ 25,931</t>
  </si>
  <si>
    <t xml:space="preserve">The following table presents certain information on acquired
identifiable intangible assets related to the TPI acquisition:
Estimated Fair Value
Estimated Useful Life
(in thousands) (in years)
Developed technology $ 8,600 5 </t>
  </si>
  <si>
    <t>Goodwill and Intangible Assets (Tables)</t>
  </si>
  <si>
    <t>Summary of Intangible Assets and Accumulated Amortization</t>
  </si>
  <si>
    <t>The following table represents intangible assets and accumulated
amortization:
June 28, 2015
Gross Accumulated Net
(in
thousands)
Developed technology $ 44,320 $ 10,676 $ 33,644
Customer relationships 1,560 371 1,189
Patents 2,120 147 1,973
Total intangible assets subject to amortization $ 48,000 $ 11,194 $ 36,806
March 29, 2015
Gross Accumulated Net
(in
thousands)
Developed technology $ 44,320 $ 8,697 $ 35,623
Customer relationships 1,560 316 1,244
Patents 2,120 39 2,081
Total intangible assets subject to amortization $ 48,000 $ 9,052 $ 38,948</t>
  </si>
  <si>
    <t>Estimated Future Amortization Expense Related to Intangible Assets</t>
  </si>
  <si>
    <t>The estimated future amortization expense related to intangible
assets at June 28, 2015, is as follows:
Estimated
Fiscal Year
(in thousands)
2016 (reminder) $ 6,425
2017 8,567
2018 8,567
2019 8,567
2020 4,550
Thereafter 130
Total $ 36,806</t>
  </si>
  <si>
    <t>Organization and Summary of Significant Accounting Policies - Additional Information (Detail)</t>
  </si>
  <si>
    <t>12 Months Ended</t>
  </si>
  <si>
    <t>Jun. 28, 2015DistributorCustomerSegment</t>
  </si>
  <si>
    <t>Dec. 28, 2014USD ($)</t>
  </si>
  <si>
    <t>Jun. 29, 2014Customer</t>
  </si>
  <si>
    <t>Mar. 29, 2015DistributorCustomer</t>
  </si>
  <si>
    <t>New Accounting Pronouncements or Change in Accounting Principle [Line Items]</t>
  </si>
  <si>
    <t>Incorporation month and year</t>
  </si>
  <si>
    <t>2003-06</t>
  </si>
  <si>
    <t>Goodwill impairment | $</t>
  </si>
  <si>
    <t>Number of operating segments | Segment</t>
  </si>
  <si>
    <t>Accounts Receivable [Member]</t>
  </si>
  <si>
    <t>Number of major distributors | Distributor</t>
  </si>
  <si>
    <t>Number of major customers</t>
  </si>
  <si>
    <t>Accounts Receivable [Member] | Credit Concentration Risk [Member] | Distributor [Member]</t>
  </si>
  <si>
    <t>Percentage of concentration risk</t>
  </si>
  <si>
    <t>45.00%</t>
  </si>
  <si>
    <t>38.00%</t>
  </si>
  <si>
    <t>Accounts Receivable [Member] | Credit Concentration Risk [Member] | Customer [Member]</t>
  </si>
  <si>
    <t>16.00%</t>
  </si>
  <si>
    <t>26.00%</t>
  </si>
  <si>
    <t>Net Revenue [Member] | Customer Concentration Risk [Member]</t>
  </si>
  <si>
    <t>Net Revenue [Member] | Customer Concentration Risk [Member] | Customer One [Member]</t>
  </si>
  <si>
    <t>30.00%</t>
  </si>
  <si>
    <t>Net Revenue [Member] | Customer Concentration Risk [Member] | Customer Two [Member]</t>
  </si>
  <si>
    <t>23.00%</t>
  </si>
  <si>
    <t>12.00%</t>
  </si>
  <si>
    <t>Net Revenue [Member] | Customer Concentration Risk [Member] | Customer Three [Member]</t>
  </si>
  <si>
    <t>10.00%</t>
  </si>
  <si>
    <t>Maximum [Member]</t>
  </si>
  <si>
    <t>Period of Company's warranty agreements</t>
  </si>
  <si>
    <t>3 years</t>
  </si>
  <si>
    <t>Organization and Summary of Significant Accounting Policies - Summary of Activity Related to Product Warranty Liability (Detail) - USD ($) $ in Thousands</t>
  </si>
  <si>
    <t>Movement in Standard and Extended Product Warranty, Increase (Decrease) [Roll Forward]</t>
  </si>
  <si>
    <t>Beginning balance</t>
  </si>
  <si>
    <t>Provision for warranty</t>
  </si>
  <si>
    <t>Adjustments related to changes in estimate</t>
  </si>
  <si>
    <t>Less: actual warranty costs</t>
  </si>
  <si>
    <t>Ending balance</t>
  </si>
  <si>
    <t>Organization and Summary of Significant Accounting Policies - Calculation of Basic and Diluted Net Loss Per Share (Detail) - USD ($) $ / shares in Units, shares in Thousands, $ in Thousands</t>
  </si>
  <si>
    <t>Basic and Diluted</t>
  </si>
  <si>
    <t>Basic shares:</t>
  </si>
  <si>
    <t>Weighted-average shares used in computing basic net loss per share</t>
  </si>
  <si>
    <t>Diluted shares:</t>
  </si>
  <si>
    <t>Effect of potentially dilutive securities:</t>
  </si>
  <si>
    <t>Stock options and unvested restricted stock</t>
  </si>
  <si>
    <t>Common stock warrants</t>
  </si>
  <si>
    <t>Weighted-average shares used in computing diluted net loss per share</t>
  </si>
  <si>
    <t>Net loss per share</t>
  </si>
  <si>
    <t>Organization and Summary of Significant Accounting Policies - Securities Excluded from Computation of Diluted Net Loss Per Share (Detail) - shares shares in Thousands</t>
  </si>
  <si>
    <t>Antidilutive Securities Excluded from Computation of Earnings Per Share [Line Items]</t>
  </si>
  <si>
    <t>Total antidilutive securities</t>
  </si>
  <si>
    <t>Employee Stock Options [Member]</t>
  </si>
  <si>
    <t>Unvested Restricted Stock Units [Member]</t>
  </si>
  <si>
    <t>Organization and Summary of Significant Accounting Policies - Property and Equipment by Country (Detail) - USD ($) $ in Thousands</t>
  </si>
  <si>
    <t>Revenues from External Customers and Long-Lived Assets [Line Items]</t>
  </si>
  <si>
    <t>Long-lived assets</t>
  </si>
  <si>
    <t>United States [Member]</t>
  </si>
  <si>
    <t>Taiwan [Member]</t>
  </si>
  <si>
    <t>Other [Member]</t>
  </si>
  <si>
    <t>Organization and Summary of Significant Accounting Policies - Net Revenue from Unaffiliated Customers by Country (Detail) - USD ($) $ in Thousands</t>
  </si>
  <si>
    <t>Net revenues from unaffiliated customers</t>
  </si>
  <si>
    <t>Korea [Member]</t>
  </si>
  <si>
    <t>China [Member]</t>
  </si>
  <si>
    <t>Japan [Member]</t>
  </si>
  <si>
    <t>Cash Equivalents and Available-for-Sale Investments - Additional Information (Detail) - USD ($)</t>
  </si>
  <si>
    <t>Mar. 30, 2014</t>
  </si>
  <si>
    <t>Cash and Cash Equivalents [Line Items]</t>
  </si>
  <si>
    <t>Cash</t>
  </si>
  <si>
    <t>Cash equivalents</t>
  </si>
  <si>
    <t>Short-term investments available-for-sale</t>
  </si>
  <si>
    <t>Transfers of assets measured at fair value between Level 1 and Level 2</t>
  </si>
  <si>
    <t>Change in fair value of contingent consideration</t>
  </si>
  <si>
    <t>Money Market Funds [Member]</t>
  </si>
  <si>
    <t>Corporate Debt Securities [Member]</t>
  </si>
  <si>
    <t>Foreign Subsidiaries [Member]</t>
  </si>
  <si>
    <t>Movea S.A [Member] | Design win [Member] | Maximum [Member]</t>
  </si>
  <si>
    <t>Percentage of reduction in estimated probability of milestone</t>
  </si>
  <si>
    <t>50.00%</t>
  </si>
  <si>
    <t>Movea S.A [Member] | Design win [Member] | Minimum [Member]</t>
  </si>
  <si>
    <t>0.00%</t>
  </si>
  <si>
    <t>Movea S.A [Member] | Research and Development [Member]</t>
  </si>
  <si>
    <t>Movea S.A [Member] | Research and Development [Member] | Design win [Member]</t>
  </si>
  <si>
    <t>Trusted Positioning, Inc. [Member] | Design win [Member] | Maximum [Member]</t>
  </si>
  <si>
    <t>Trusted Positioning, Inc. [Member] | Design win [Member] | Minimum [Member]</t>
  </si>
  <si>
    <t>Trusted Positioning, Inc. [Member] | Research and Development [Member]</t>
  </si>
  <si>
    <t>Trusted Positioning, Inc. [Member] | Research and Development [Member] | Design win [Member]</t>
  </si>
  <si>
    <t>Trusted Positioning, Inc. [Member] | Research and Development [Member] | Cloud application [Member]</t>
  </si>
  <si>
    <t>Cash Equivalents and Available-for-Sale Investments - Assets and Liabilities Measured at Fair Value on Recurring Basis (Detail) - USD ($) $ in Thousands</t>
  </si>
  <si>
    <t>Fair Value, Assets and Liabilities Measured on Recurring and Nonrecurring Basis [Line Items]</t>
  </si>
  <si>
    <t>Estimated FMV</t>
  </si>
  <si>
    <t>Fair Value, Recurring [Member]</t>
  </si>
  <si>
    <t>Fair value of assets</t>
  </si>
  <si>
    <t>Amortized Cost</t>
  </si>
  <si>
    <t>Gross Unrealized Gain</t>
  </si>
  <si>
    <t>Gross Unrealized Loss</t>
  </si>
  <si>
    <t>Fair Value, Recurring [Member] | Accrued Liabilities [Member]</t>
  </si>
  <si>
    <t>Fair Value, Recurring [Member] | Long-term Liabilities [Member]</t>
  </si>
  <si>
    <t>Fair Value, Recurring [Member] | Short-term Investments [Member]</t>
  </si>
  <si>
    <t>Fair Value, Recurring [Member] | Money Market Funds [Member]</t>
  </si>
  <si>
    <t>Fair Value, Recurring [Member] | Corporate Notes and Bonds [Member]</t>
  </si>
  <si>
    <t>Fair Value, Recurring [Member] | Municipal Notes and Bonds [Member]</t>
  </si>
  <si>
    <t>Fair Value, Recurring [Member] | Commercial Paper [Member]</t>
  </si>
  <si>
    <t>Fair Value, Recurring [Member] | U.S. Agency Securities [Member]</t>
  </si>
  <si>
    <t>Fair Value, Recurring [Member] | Cash Equivalents [Member]</t>
  </si>
  <si>
    <t>Fair Value, Recurring [Member] | Quoted Prices in Active Markets for Identical Assets Level 1 [Member]</t>
  </si>
  <si>
    <t>Fair Value, Recurring [Member] | Quoted Prices in Active Markets for Identical Assets Level 1 [Member] | Money Market Funds [Member]</t>
  </si>
  <si>
    <t>Fair Value, Recurring [Member] | Quoted Prices in Active Markets for Identical Assets Level 1 [Member] | Cash Equivalents [Member]</t>
  </si>
  <si>
    <t>Fair Value, Recurring [Member] | Significant Other Observable Inputs Level 2 [Member]</t>
  </si>
  <si>
    <t>Fair Value, Recurring [Member] | Significant Other Observable Inputs Level 2 [Member] | Short-term Investments [Member]</t>
  </si>
  <si>
    <t>Fair Value, Recurring [Member] | Significant Other Observable Inputs Level 2 [Member] | Corporate Notes and Bonds [Member]</t>
  </si>
  <si>
    <t>Fair Value, Recurring [Member] | Significant Other Observable Inputs Level 2 [Member] | Municipal Notes and Bonds [Member]</t>
  </si>
  <si>
    <t>Fair Value, Recurring [Member] | Significant Other Observable Inputs Level 2 [Member] | Commercial Paper [Member]</t>
  </si>
  <si>
    <t>Fair Value, Recurring [Member] | Significant Other Observable Inputs Level 2 [Member] | U.S. Agency Securities [Member]</t>
  </si>
  <si>
    <t>Fair Value, Recurring [Member] | Significant Other Unobservable Inputs Level 3 [Member]</t>
  </si>
  <si>
    <t>Fair Value, Recurring [Member] | Significant Other Unobservable Inputs Level 3 [Member] | Accrued Liabilities [Member]</t>
  </si>
  <si>
    <t>Fair Value, Recurring [Member] | Significant Other Unobservable Inputs Level 3 [Member] | Long-term Liabilities [Member]</t>
  </si>
  <si>
    <t>Cash Equivalents and Available-for-Sale Investments - Summary of Changes in Fair Value of Company's Contingent Consideration Categorized as Level 3 (Detail) $ in Thousands</t>
  </si>
  <si>
    <t>Jun. 28, 2015USD ($)</t>
  </si>
  <si>
    <t>Fair Value Disclosures [Abstract]</t>
  </si>
  <si>
    <t>Add: Contingent consideration in connection with acquisitions</t>
  </si>
  <si>
    <t>Payments made on contingent liabilities</t>
  </si>
  <si>
    <t>Change in fair value and other</t>
  </si>
  <si>
    <t>Cash Equivalents and Available-for-Sale Investments - Summary of Significant Unobservable Inputs used in Fair Value Measurement on Recurring Basis (Detail)</t>
  </si>
  <si>
    <t>Valuation techniques, Description</t>
  </si>
  <si>
    <t>Present value of a Probability Weighted Earn-out model using an appropriate discount rate.</t>
  </si>
  <si>
    <t>Significant unobservable inputs, Description</t>
  </si>
  <si>
    <t>Estimate of achieving the milestones.</t>
  </si>
  <si>
    <t>Balance Sheet Details - Inventories (Detail) - USD ($) $ in Thousands</t>
  </si>
  <si>
    <t>Inventory Disclosure [Abstract]</t>
  </si>
  <si>
    <t>Work in process</t>
  </si>
  <si>
    <t>Finished goods</t>
  </si>
  <si>
    <t>Total inventories</t>
  </si>
  <si>
    <t>Balance Sheet Details - Prepaid Expenses and Other Current Assets (Detail) - USD ($) $ in Thousands</t>
  </si>
  <si>
    <t>Balance Sheet Related Disclosures [Abstract]</t>
  </si>
  <si>
    <t>Deferred tax assets</t>
  </si>
  <si>
    <t>Prepaid expenses</t>
  </si>
  <si>
    <t>Income tax receivable</t>
  </si>
  <si>
    <t>Other receivables</t>
  </si>
  <si>
    <t>Other current assets</t>
  </si>
  <si>
    <t>Total prepaid expenses and other current assets</t>
  </si>
  <si>
    <t>Balance Sheet Details - Property and Equipment (Detail) - USD ($) $ in Thousands</t>
  </si>
  <si>
    <t>Property, Plant and Equipment [Line Items]</t>
  </si>
  <si>
    <t>Subtotal</t>
  </si>
  <si>
    <t>Accumulated depreciation and amortization</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 USD ($) $ in Thousands</t>
  </si>
  <si>
    <t>Depreciation expense</t>
  </si>
  <si>
    <t>Balance Sheet Details - Accrued Liabilities (Detail) - USD ($) $ in Thousands</t>
  </si>
  <si>
    <t>Accrued Liabilities [Line Items]</t>
  </si>
  <si>
    <t>Contingent consideration, current portion</t>
  </si>
  <si>
    <t>Payroll-related expenses</t>
  </si>
  <si>
    <t>Bonuses</t>
  </si>
  <si>
    <t>Legal fees</t>
  </si>
  <si>
    <t>Deferred revenue</t>
  </si>
  <si>
    <t>Income tax payable</t>
  </si>
  <si>
    <t>Other tax payable</t>
  </si>
  <si>
    <t>Acquisition-related payable</t>
  </si>
  <si>
    <t>Other accrued liabilities</t>
  </si>
  <si>
    <t>Total accrued liabilities</t>
  </si>
  <si>
    <t>Convertible Senior Notes [Member]</t>
  </si>
  <si>
    <t>Accrued contractual coupon interest payable on convertible senior notes</t>
  </si>
  <si>
    <t>Balance Sheet Details - Other Long-term Liabilities (Detail) - USD ($) $ in Thousands</t>
  </si>
  <si>
    <t>Other Liabilities Disclosure [Abstract]</t>
  </si>
  <si>
    <t>Long-term tax payable</t>
  </si>
  <si>
    <t>Deferred tax liabilities</t>
  </si>
  <si>
    <t>Deferred rent</t>
  </si>
  <si>
    <t>Contingent consideration, noncurrent portion</t>
  </si>
  <si>
    <t>Commitments and Contingencies - Additional Information (Detail) - USD ($)</t>
  </si>
  <si>
    <t>Non-cancelable operating leases terms</t>
  </si>
  <si>
    <t>The Company has non-cancelable operating leases for its facilities through fiscal year 2022.</t>
  </si>
  <si>
    <t>Operating leases, expiration date</t>
  </si>
  <si>
    <t>Rental expense, net of rent income from subleases</t>
  </si>
  <si>
    <t>Rental income from subleases</t>
  </si>
  <si>
    <t>Future minimum payments under purchase commitments</t>
  </si>
  <si>
    <t>Pre-tax charge</t>
  </si>
  <si>
    <t>Indemnification costs</t>
  </si>
  <si>
    <t>Commitments and Contingencies - Future Minimum Lease Payments, Net of Future Minimum Lease Income under Operating Leases (Detail) $ in Thousands</t>
  </si>
  <si>
    <t>Leases [Abstract]</t>
  </si>
  <si>
    <t>2016 (remainder)</t>
  </si>
  <si>
    <t>Beyond</t>
  </si>
  <si>
    <t>Total</t>
  </si>
  <si>
    <t>Convertible Senior Notes - Additional Information (Detail) $ / shares in Units, shares in Millions</t>
  </si>
  <si>
    <t>Nov. 30, 2013USD ($)</t>
  </si>
  <si>
    <t>Nov. 07, 2013USD ($)Hedge_Strategies$ / sharesshares</t>
  </si>
  <si>
    <t>Jun. 28, 2015USD ($)Days$ / shares</t>
  </si>
  <si>
    <t>Mar. 29, 2015USD ($)</t>
  </si>
  <si>
    <t>Debt Instrument [Line Items]</t>
  </si>
  <si>
    <t>Convertible senior notes, issuance date</t>
  </si>
  <si>
    <t>2013-11</t>
  </si>
  <si>
    <t>Convertible senior notes, principal amount</t>
  </si>
  <si>
    <t>Convertible senior notes, maturity date</t>
  </si>
  <si>
    <t>Nov. 1,
		2018</t>
  </si>
  <si>
    <t>Convertible senior notes, interest payment terms</t>
  </si>
  <si>
    <t>The Notes pay interest in cash semi-annually (May and November) at a rate of 1.75% per annum.</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Aug. 1,
		2018</t>
  </si>
  <si>
    <t>Convertible senior notes, conversion price | $ / shares</t>
  </si>
  <si>
    <t>Convertible senior notes, face amount per note</t>
  </si>
  <si>
    <t>Convertible senior notes, conversion ratio</t>
  </si>
  <si>
    <t>Notes issued</t>
  </si>
  <si>
    <t>Convertible senior notes, debt discount</t>
  </si>
  <si>
    <t>Non-convertible debt borrowing rate</t>
  </si>
  <si>
    <t>7.30%</t>
  </si>
  <si>
    <t>Convertible senior notes, remaining amortization period</t>
  </si>
  <si>
    <t>3 years 4 months 24 days</t>
  </si>
  <si>
    <t>Convertible senior notes, effective interest rate description</t>
  </si>
  <si>
    <t>The effective interest rate of the Notes is 7.84% per annum (1.75% coupon rate plus 6.09% of non-cash accretion expense).</t>
  </si>
  <si>
    <t>Convertible senior notes, effective interest rate</t>
  </si>
  <si>
    <t>7.84%</t>
  </si>
  <si>
    <t>Convertible Notes Hedges Purchased [Member]</t>
  </si>
  <si>
    <t>Call options | shares</t>
  </si>
  <si>
    <t>Common stock at exercise price | $ / shares</t>
  </si>
  <si>
    <t>Conversion of shares in convertible note | Hedge_Strategies</t>
  </si>
  <si>
    <t>Aggregate price for convertible note hedge</t>
  </si>
  <si>
    <t>Significant Other Observable Inputs Level 2 [Member]</t>
  </si>
  <si>
    <t>Fair value of convertible notes</t>
  </si>
  <si>
    <t>Call Options [Member]</t>
  </si>
  <si>
    <t>Proceeds from sale of warrants</t>
  </si>
  <si>
    <t>Convertible Senior Notes Due 2018 [Member]</t>
  </si>
  <si>
    <t>Convertible senior notes, Stated interest rate</t>
  </si>
  <si>
    <t>1.75%</t>
  </si>
  <si>
    <t>Equity Component [Member]</t>
  </si>
  <si>
    <t>Convertible senior notes, issuance cost</t>
  </si>
  <si>
    <t>Debt Discount [Member]</t>
  </si>
  <si>
    <t>Other Non-current Assets [Member]</t>
  </si>
  <si>
    <t>Coupon Rate Plus [Member]</t>
  </si>
  <si>
    <t>Non-Cash Accretion Expense [Member]</t>
  </si>
  <si>
    <t>6.09%</t>
  </si>
  <si>
    <t>Condition One [Member]</t>
  </si>
  <si>
    <t>Threshold trading days | Days</t>
  </si>
  <si>
    <t>Threshold consecutive trading days</t>
  </si>
  <si>
    <t>30 days</t>
  </si>
  <si>
    <t>Threshold percentage of conversion price</t>
  </si>
  <si>
    <t>130.00%</t>
  </si>
  <si>
    <t>Second Condition [Member]</t>
  </si>
  <si>
    <t>5 days</t>
  </si>
  <si>
    <t>98.00%</t>
  </si>
  <si>
    <t>Convertible Senior Notes - Summary of Principal Amounts and Related Unamortized Discount on Notes (Detail) - USD ($) $ in Thousands</t>
  </si>
  <si>
    <t>Principal amount of the Notes</t>
  </si>
  <si>
    <t>Unamortized discount on the Notes</t>
  </si>
  <si>
    <t>Net carrying value</t>
  </si>
  <si>
    <t>Convertible Senior Notes - Schedule of Interest Expense Recognized Related to Notes (Detail) - USD ($) $ in Thousands</t>
  </si>
  <si>
    <t>Contractual coupon interest expense</t>
  </si>
  <si>
    <t>Accretion of debt discount</t>
  </si>
  <si>
    <t>Amortization of debt issuance costs</t>
  </si>
  <si>
    <t>Total interest expense related to the Notes</t>
  </si>
  <si>
    <t>Convertible Senior Notes - Schedule of Aggregate Future Principal Debt Maturities (Detail) - USD ($) $ in Thousands</t>
  </si>
  <si>
    <t>2016-2019</t>
  </si>
  <si>
    <t>Stockholders' Equity - Additional Information (Detail) - USD ($) $ / shares in Units, $ in Thousands</t>
  </si>
  <si>
    <t>1 Months Ended</t>
  </si>
  <si>
    <t>Jul. 31, 2011</t>
  </si>
  <si>
    <t>Share-based Compensation Arrangement by Share-based Payment Award [Line Items]</t>
  </si>
  <si>
    <t>Nonqualified stock options may be granted at an exercise price, not less than</t>
  </si>
  <si>
    <t>100.00%</t>
  </si>
  <si>
    <t>Common stock, for an exercise price of not less than</t>
  </si>
  <si>
    <t>110.00%</t>
  </si>
  <si>
    <t>Stock options expiration period</t>
  </si>
  <si>
    <t>10 years</t>
  </si>
  <si>
    <t>Aggregate intrinsic value of the stock options exercised</t>
  </si>
  <si>
    <t>Unamortized stock-based compensation expense, reduced for estimated forfeitures and related to non-vested options</t>
  </si>
  <si>
    <t>Weighted average fair value of stock options granted per share</t>
  </si>
  <si>
    <t>Shares reserved for issuance under the Purchase Plan</t>
  </si>
  <si>
    <t>Compensation expense recognized</t>
  </si>
  <si>
    <t>Minimum [Member]</t>
  </si>
  <si>
    <t>Company's common stock for owners, more than</t>
  </si>
  <si>
    <t>2011 Stock Incentive Plan [Member]</t>
  </si>
  <si>
    <t>Common stock outstanding percentage</t>
  </si>
  <si>
    <t>4.00%</t>
  </si>
  <si>
    <t>Increase and decrease of common stock</t>
  </si>
  <si>
    <t>2013 Employee Stock Purchase Plan [Member]</t>
  </si>
  <si>
    <t>Maximum employee subscription percentage</t>
  </si>
  <si>
    <t>Employee Stock Purchase Plan description</t>
  </si>
  <si>
    <t>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t>
  </si>
  <si>
    <t>Purchase price of stock under the Employee Stock Purchase Plan</t>
  </si>
  <si>
    <t>85.00%</t>
  </si>
  <si>
    <t>Shares purchased</t>
  </si>
  <si>
    <t>Stock options vesting period</t>
  </si>
  <si>
    <t>4 years</t>
  </si>
  <si>
    <t>Unrecognized expense of stock option, period for recognition</t>
  </si>
  <si>
    <t>2 years 8 months 12 days</t>
  </si>
  <si>
    <t>Restricted Stock Units and Restricted Stock [Member]</t>
  </si>
  <si>
    <t>2 years 10 months 24 days</t>
  </si>
  <si>
    <t>Total unrecognized compensation cost</t>
  </si>
  <si>
    <t>Weighted-average grant-date fair value per share</t>
  </si>
  <si>
    <t>Stockholders' Equity - Stock Option Activities (Detail) - USD ($) $ / shares in Units, shares in Thousands, $ in Thousands</t>
  </si>
  <si>
    <t>Disclosure of Compensation Related Costs, Share-based Payments [Abstract]</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Options Issued and Outstanding, Vested and expected to vest</t>
  </si>
  <si>
    <t>Options Issued and Outstanding, Vested</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Weighted-Average Exercise Price, Vested and expected to vest</t>
  </si>
  <si>
    <t>Weighted-Average Exercise Price, Vested</t>
  </si>
  <si>
    <t>Weighted-Average Remaining Contractual Term (In Years), Balance</t>
  </si>
  <si>
    <t>7 years 9 months 11 days</t>
  </si>
  <si>
    <t>7 years 7 months 6 days</t>
  </si>
  <si>
    <t>Weighted-Average Remaining Contractual Term (In Years), Vested and expected to vest</t>
  </si>
  <si>
    <t>7 years 7 months 21 days</t>
  </si>
  <si>
    <t>Weighted-Average Remaining Contractual Term (In Years), Vested</t>
  </si>
  <si>
    <t>6 years 7 months 2 days</t>
  </si>
  <si>
    <t>Aggregate Intrinsic Value, Beginning Balance</t>
  </si>
  <si>
    <t>Aggregate Intrinsic Value, Ending Balance</t>
  </si>
  <si>
    <t>Aggregate Intrinsic Value, Vested and expected to vest</t>
  </si>
  <si>
    <t>Aggregate Intrinsic Value, Vested</t>
  </si>
  <si>
    <t>Stockholders' Equity - Weighted-Average Assumptions in Determining Stock-Based Compensation Expense Options Granted (Detail) - Employee Stock Options [Member]</t>
  </si>
  <si>
    <t>Expected term (in years)</t>
  </si>
  <si>
    <t>5 years 1 month 6 days</t>
  </si>
  <si>
    <t>4 years 6 months</t>
  </si>
  <si>
    <t>Volatility</t>
  </si>
  <si>
    <t>45.20%</t>
  </si>
  <si>
    <t>41.90%</t>
  </si>
  <si>
    <t>Risk-free interest rate</t>
  </si>
  <si>
    <t>1.50%</t>
  </si>
  <si>
    <t>1.40%</t>
  </si>
  <si>
    <t>Dividend rate</t>
  </si>
  <si>
    <t>Stockholders' Equity - Restricted Stock Unit and Restricted Stock Activity (Detail) - Restricted Stock Units and Restricted Stock [Member] - $ / shares shares in Thousands</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Common Stock Reserved for Future Issuance (Detail) - shares shares in Thousands</t>
  </si>
  <si>
    <t>Shares available for future issuance</t>
  </si>
  <si>
    <t>Warrants to purchase common stock</t>
  </si>
  <si>
    <t>Total common stock reserved for future issuances</t>
  </si>
  <si>
    <t>Reserved for Future Equity Incentive Grants [Member]</t>
  </si>
  <si>
    <t>Stockholders' Equity - Summary of Total Stock-Based Compensation Costs (Detail) - USD ($) $ in Thousands</t>
  </si>
  <si>
    <t>Share-based Compensation Arrangement by Share-based Payment Award, Compensation Cost [Line Items]</t>
  </si>
  <si>
    <t>Total stock-based compensation expense</t>
  </si>
  <si>
    <t>Cost of Revenue [Member]</t>
  </si>
  <si>
    <t>Research and Development [Member]</t>
  </si>
  <si>
    <t>Selling, General and Administrative [Member]</t>
  </si>
  <si>
    <t>Income Taxes - Additional Information (Detail) - USD ($) $ in Thousands</t>
  </si>
  <si>
    <t>Income Taxes Disclosure [Line Items]</t>
  </si>
  <si>
    <t>Uncertain tax positions within Other long-term liabilities</t>
  </si>
  <si>
    <t>Revenue [Member] | Outside U.S. [Member] | Customer Concentration Risk [Member]</t>
  </si>
  <si>
    <t>Percentage of net revenue</t>
  </si>
  <si>
    <t>90.00%</t>
  </si>
  <si>
    <t>Acquisition - Additional Information (Detail) - USD ($) $ in Thousands</t>
  </si>
  <si>
    <t>Aug. 29, 2014</t>
  </si>
  <si>
    <t>Jul. 22, 2014</t>
  </si>
  <si>
    <t>Business Acquisition [Line Items]</t>
  </si>
  <si>
    <t>Business acquisition, additional contingent cash payment</t>
  </si>
  <si>
    <t>Difference between the contractual amount and the fair value of contingent consideration</t>
  </si>
  <si>
    <t>Significant Other Unobservable Inputs Level 3 [Member]</t>
  </si>
  <si>
    <t>Purchase price assumed in long-term debt</t>
  </si>
  <si>
    <t>Business acquisition, effective date</t>
  </si>
  <si>
    <t>Jul. 22,
		2014</t>
  </si>
  <si>
    <t>Percentage of equity interest acquired</t>
  </si>
  <si>
    <t>Cash consideration</t>
  </si>
  <si>
    <t>Business acquisition, contingent cash payment</t>
  </si>
  <si>
    <t>Reason for change in fair value</t>
  </si>
  <si>
    <t>The decline in fair value was the result of a reduction in the estimated probability of a design win milestone associated with the Movea, S.A., ("Movea") acquisition from 50% to 0%.</t>
  </si>
  <si>
    <t>Movea S.A [Member] | Accrued Liabilities [Member]</t>
  </si>
  <si>
    <t>Movea S.A [Member] | Developed Technology [Member]</t>
  </si>
  <si>
    <t>Estimated useful life</t>
  </si>
  <si>
    <t>5 years</t>
  </si>
  <si>
    <t>Movea S.A [Member] | Design win [Member]</t>
  </si>
  <si>
    <t>Movea S.A [Member] | Design win [Member] | Scenario, Actual [Member]</t>
  </si>
  <si>
    <t>Movea S.A [Member] | Design win [Member] | Scenario, Adjustment [Member]</t>
  </si>
  <si>
    <t>Movea S.A [Member] | Design win [Member] | Research and Development [Member]</t>
  </si>
  <si>
    <t>Movea S.A [Member] | Product Development [Member]</t>
  </si>
  <si>
    <t>Aug. 29,
		2014</t>
  </si>
  <si>
    <t>The decline in fair value was the result of a reduction in the estimated probability of a design win associated with the TPI acquisition from 50% to 0%.</t>
  </si>
  <si>
    <t>Fair value of investments</t>
  </si>
  <si>
    <t>Percentage of common stock acquired</t>
  </si>
  <si>
    <t>4.57%</t>
  </si>
  <si>
    <t>Purchase consideration remaining outstanding common stock</t>
  </si>
  <si>
    <t>Number of common shares issued</t>
  </si>
  <si>
    <t>Issuance of common stock</t>
  </si>
  <si>
    <t>Equity interest percentage</t>
  </si>
  <si>
    <t>Non-cash gain on investment in acquiree</t>
  </si>
  <si>
    <t>Trusted Positioning, Inc. [Member] | Accrued Liabilities [Member]</t>
  </si>
  <si>
    <t>Trusted Positioning, Inc. [Member] | Other long-term liabilities [Member]</t>
  </si>
  <si>
    <t>Trusted Positioning, Inc. [Member] | Developed Technology [Member]</t>
  </si>
  <si>
    <t>Trusted Positioning, Inc. [Member] | Design win [Member]</t>
  </si>
  <si>
    <t>Trusted Positioning, Inc. [Member] | Design win [Member] | Scenario, Actual [Member]</t>
  </si>
  <si>
    <t>Trusted Positioning, Inc. [Member] | Design win [Member] | Scenario, Adjustment [Member]</t>
  </si>
  <si>
    <t>Trusted Positioning, Inc. [Member] | Design win [Member] | Research and Development [Member]</t>
  </si>
  <si>
    <t>Trusted Positioning, Inc. [Member] | Development [Member]</t>
  </si>
  <si>
    <t>Trusted Positioning, Inc. [Member] | Development of cloud [Member]</t>
  </si>
  <si>
    <t>Trusted Positioning, Inc. [Member] | Development of cloud [Member] | Research and Development [Member]</t>
  </si>
  <si>
    <t>Trusted Positioning, Inc. [Member] | Deployment of cloud [Member]</t>
  </si>
  <si>
    <t>Acquisition - Summary of Purchase Price of Assets Acquired and Liabilities Assumed (Detail) - USD ($) $ in Thousands</t>
  </si>
  <si>
    <t>Allocation of purchase price:</t>
  </si>
  <si>
    <t>Contingent consideration</t>
  </si>
  <si>
    <t>Fair value of previously held 4.57% equity interest</t>
  </si>
  <si>
    <t>Purchase Consideration including equity interest previously held</t>
  </si>
  <si>
    <t>Current assets</t>
  </si>
  <si>
    <t>Fixed assets</t>
  </si>
  <si>
    <t>Other non-current assets</t>
  </si>
  <si>
    <t>Current liabilities</t>
  </si>
  <si>
    <t>Long-term liabilities</t>
  </si>
  <si>
    <t>Total purchase price</t>
  </si>
  <si>
    <t>Intangible assets</t>
  </si>
  <si>
    <t>Purchase consideration</t>
  </si>
  <si>
    <t>Acquisition - Summary of Estimated Fair Value and Useful Lives of Intangible Assets (Detail) - Developed Technology [Member] - USD ($) $ in Thousands</t>
  </si>
  <si>
    <t>Acquired Finite-Lived Intangible Assets [Line Items]</t>
  </si>
  <si>
    <t>Estimated Fair Value</t>
  </si>
  <si>
    <t>Acquisition - Summary of Purchase Price of Assets Acquired and Liabilities Assumed (Parenthetical) (Detail)</t>
  </si>
  <si>
    <t>Goodwill and Intangible Assets - Additional Information (Detail) - USD ($) $ in Thousands</t>
  </si>
  <si>
    <t>Dec. 28, 2014</t>
  </si>
  <si>
    <t>Finite-Lived Intangible Assets [Line Items]</t>
  </si>
  <si>
    <t>Amortization for acquired intangible assets</t>
  </si>
  <si>
    <t>In-Process Research And Development [Member]</t>
  </si>
  <si>
    <t>Write-off of in-process research and development</t>
  </si>
  <si>
    <t>Goodwill and Intangible Assets - Summary of Intangible Assets and Accumulated Amortization (Detail) - USD ($) $ in Thousands</t>
  </si>
  <si>
    <t>Intangible assets subject to amortization, Gross</t>
  </si>
  <si>
    <t>Intangible assets subject to amortization, Accumulated Amortization</t>
  </si>
  <si>
    <t>Intangible assets subject to amortization, Net</t>
  </si>
  <si>
    <t>Developed Technology [Member]</t>
  </si>
  <si>
    <t>Customer Relationships [Member]</t>
  </si>
  <si>
    <t>Patents [Member]</t>
  </si>
  <si>
    <t>Goodwill and Intangible Assets - Estimated Future Amortization Expense Related to Intangible Assets (Detail) - USD ($) $ in Thousands</t>
  </si>
  <si>
    <t>2016 (reminder)</t>
  </si>
  <si>
    <t>Thereaft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1294924</v>
      </c>
    </row>
    <row spans="1:3" r="12">
      <c s="4" r="A12" t="s">
        <v>19</v>
      </c>
      <c s="4" r="B12" t="s">
        <v>20</v>
      </c>
    </row>
    <row spans="1:3" r="13">
      <c s="4" r="A13" t="s">
        <v>21</v>
      </c>
      <c s="4" r="B13" t="s">
        <v>22</v>
      </c>
    </row>
    <row spans="1:3" r="14">
      <c s="4" r="A14" t="s">
        <v>23</v>
      </c>
      <c s="5" r="C14" t="n">
        <v>917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s="1" r="A1" t="s">
        <v>149</v>
      </c>
      <c s="2" r="B1" t="s">
        <v>1</v>
      </c>
    </row>
    <row spans="1:2" r="2">
      <c s="2" r="B2" t="s">
        <v>2</v>
      </c>
    </row>
    <row spans="1:2" r="3">
      <c s="3" r="A3" t="s">
        <v>123</v>
      </c>
    </row>
    <row spans="1:2" r="4">
      <c s="4" r="A4" t="s">
        <v>150</v>
      </c>
      <c s="4" r="B4" t="s">
        <v>151</v>
      </c>
    </row>
    <row spans="1:2" r="5">
      <c s="4" r="A5" t="s">
        <v>152</v>
      </c>
      <c s="4" r="B5" t="s">
        <v>153</v>
      </c>
    </row>
    <row spans="1:2" r="6">
      <c s="4" r="A6" t="s">
        <v>154</v>
      </c>
      <c s="4" r="B6" t="s">
        <v>155</v>
      </c>
    </row>
    <row spans="1:2" r="7">
      <c s="4" r="A7" t="s">
        <v>156</v>
      </c>
      <c s="4" r="B7" t="s">
        <v>157</v>
      </c>
    </row>
    <row spans="1:2" r="8">
      <c s="4" r="A8" t="s">
        <v>158</v>
      </c>
      <c s="4" r="B8" t="s">
        <v>159</v>
      </c>
    </row>
    <row spans="1:2" r="9">
      <c s="4" r="A9" t="s">
        <v>160</v>
      </c>
      <c s="4" r="B9" t="s">
        <v>161</v>
      </c>
    </row>
    <row spans="1:2" r="10">
      <c s="4" r="A10" t="s">
        <v>35</v>
      </c>
      <c s="4" r="B10" t="s">
        <v>162</v>
      </c>
    </row>
    <row spans="1:2" r="11">
      <c s="4" r="A11" t="s">
        <v>163</v>
      </c>
      <c s="4" r="B11" t="s">
        <v>164</v>
      </c>
    </row>
    <row spans="1:2" r="12">
      <c s="4" r="A12" t="s">
        <v>165</v>
      </c>
      <c s="4" r="B12" t="s">
        <v>166</v>
      </c>
    </row>
    <row spans="1:2" r="13">
      <c s="4" r="A13" t="s">
        <v>167</v>
      </c>
      <c s="4" r="B13" t="s">
        <v>168</v>
      </c>
    </row>
    <row spans="1:2" r="14">
      <c s="4" r="A14" t="s">
        <v>169</v>
      </c>
      <c s="4" r="B14" t="s">
        <v>170</v>
      </c>
    </row>
    <row spans="1:2" r="15">
      <c s="4" r="A15" t="s">
        <v>171</v>
      </c>
      <c s="4" r="B15" t="s">
        <v>172</v>
      </c>
    </row>
    <row spans="1:2" r="16">
      <c s="4" r="A16" t="s">
        <v>173</v>
      </c>
      <c s="4" r="B16"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175</v>
      </c>
      <c s="2" r="B1" t="s">
        <v>1</v>
      </c>
    </row>
    <row spans="1:2" r="2">
      <c s="2" r="B2" t="s">
        <v>2</v>
      </c>
    </row>
    <row spans="1:2" r="3">
      <c s="3" r="A3" t="s">
        <v>123</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26</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29</v>
      </c>
    </row>
    <row spans="1:2" r="4">
      <c s="4" r="A4" t="s">
        <v>30</v>
      </c>
      <c s="4" r="B4" t="s">
        <v>194</v>
      </c>
    </row>
    <row spans="1:2" r="5">
      <c s="4" r="A5" t="s">
        <v>195</v>
      </c>
      <c s="4" r="B5" t="s">
        <v>196</v>
      </c>
    </row>
    <row spans="1:2" r="6">
      <c s="4" r="A6" t="s">
        <v>197</v>
      </c>
      <c s="4" r="B6" t="s">
        <v>198</v>
      </c>
    </row>
    <row spans="1:2" r="7">
      <c s="4" r="A7" t="s">
        <v>199</v>
      </c>
      <c s="4" r="B7" t="s">
        <v>200</v>
      </c>
    </row>
    <row spans="1:2" r="8">
      <c s="4" r="A8" t="s">
        <v>201</v>
      </c>
      <c s="4" r="B8"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2859</v>
      </c>
      <c s="7" r="C3" t="n">
        <v>85637</v>
      </c>
    </row>
    <row spans="1:3" r="4">
      <c s="4" r="A4" t="s">
        <v>28</v>
      </c>
      <c s="5" r="B4" t="n">
        <v>168745</v>
      </c>
      <c s="5" r="C4" t="n">
        <v>129919</v>
      </c>
    </row>
    <row spans="1:3" r="5">
      <c s="4" r="A5" t="s">
        <v>29</v>
      </c>
      <c s="5" r="B5" t="n">
        <v>50387</v>
      </c>
      <c s="5" r="C5" t="n">
        <v>44522</v>
      </c>
    </row>
    <row spans="1:3" r="6">
      <c s="4" r="A6" t="s">
        <v>30</v>
      </c>
      <c s="5" r="B6" t="n">
        <v>64491</v>
      </c>
      <c s="5" r="C6" t="n">
        <v>75105</v>
      </c>
    </row>
    <row spans="1:3" r="7">
      <c s="4" r="A7" t="s">
        <v>31</v>
      </c>
      <c s="5" r="B7" t="n">
        <v>14080</v>
      </c>
      <c s="5" r="C7" t="n">
        <v>14950</v>
      </c>
    </row>
    <row spans="1:3" r="8">
      <c s="4" r="A8" t="s">
        <v>32</v>
      </c>
      <c s="5" r="B8" t="n">
        <v>370562</v>
      </c>
      <c s="5" r="C8" t="n">
        <v>350133</v>
      </c>
    </row>
    <row spans="1:3" r="9">
      <c s="4" r="A9" t="s">
        <v>33</v>
      </c>
      <c s="5" r="B9" t="n">
        <v>40724</v>
      </c>
      <c s="5" r="C9" t="n">
        <v>41849</v>
      </c>
    </row>
    <row spans="1:3" r="10">
      <c s="4" r="A10" t="s">
        <v>34</v>
      </c>
      <c s="5" r="B10" t="n">
        <v>43366</v>
      </c>
      <c s="5" r="C10" t="n">
        <v>45508</v>
      </c>
    </row>
    <row spans="1:3" r="11">
      <c s="4" r="A11" t="s">
        <v>35</v>
      </c>
      <c s="5" r="B11" t="n">
        <v>139175</v>
      </c>
      <c s="5" r="C11" t="n">
        <v>139175</v>
      </c>
    </row>
    <row spans="1:3" r="12">
      <c s="4" r="A12" t="s">
        <v>36</v>
      </c>
      <c s="5" r="B12" t="n">
        <v>10961</v>
      </c>
      <c s="5" r="C12" t="n">
        <v>9019</v>
      </c>
    </row>
    <row spans="1:3" r="13">
      <c s="4" r="A13" t="s">
        <v>37</v>
      </c>
      <c s="5" r="B13" t="n">
        <v>604788</v>
      </c>
      <c s="5" r="C13" t="n">
        <v>585684</v>
      </c>
    </row>
    <row spans="1:3" r="14">
      <c s="3" r="A14" t="s">
        <v>38</v>
      </c>
    </row>
    <row spans="1:3" r="15">
      <c s="4" r="A15" t="s">
        <v>39</v>
      </c>
      <c s="5" r="B15" t="n">
        <v>26952</v>
      </c>
      <c s="5" r="C15" t="n">
        <v>23130</v>
      </c>
    </row>
    <row spans="1:3" r="16">
      <c s="4" r="A16" t="s">
        <v>40</v>
      </c>
      <c s="5" r="B16" t="n">
        <v>40536</v>
      </c>
      <c s="5" r="C16" t="n">
        <v>31991</v>
      </c>
    </row>
    <row spans="1:3" r="17">
      <c s="4" r="A17" t="s">
        <v>41</v>
      </c>
      <c s="5" r="B17" t="n">
        <v>67488</v>
      </c>
      <c s="5" r="C17" t="n">
        <v>55121</v>
      </c>
    </row>
    <row spans="1:3" r="18">
      <c s="4" r="A18" t="s">
        <v>42</v>
      </c>
      <c s="5" r="B18" t="n">
        <v>144768</v>
      </c>
      <c s="5" r="C18" t="n">
        <v>142810</v>
      </c>
    </row>
    <row spans="1:3" r="19">
      <c s="4" r="A19" t="s">
        <v>43</v>
      </c>
      <c s="5" r="B19" t="n">
        <v>27328</v>
      </c>
      <c s="5" r="C19" t="n">
        <v>28252</v>
      </c>
    </row>
    <row spans="1:3" r="20">
      <c s="4" r="A20" t="s">
        <v>44</v>
      </c>
      <c s="7" r="B20" t="n">
        <v>239584</v>
      </c>
      <c s="7" r="C20" t="n">
        <v>226183</v>
      </c>
    </row>
    <row spans="1:3" r="21">
      <c s="4" r="A21" t="s">
        <v>45</v>
      </c>
    </row>
    <row spans="1:3" r="22">
      <c s="3" r="A22" t="s">
        <v>46</v>
      </c>
    </row>
    <row spans="1:3" r="23">
      <c s="4" r="A23" t="s">
        <v>47</v>
      </c>
    </row>
    <row spans="1:3" r="24">
      <c s="3" r="A24" t="s">
        <v>48</v>
      </c>
    </row>
    <row spans="1:3" r="25">
      <c s="4" r="A25" t="s">
        <v>49</v>
      </c>
      <c s="7" r="B25" t="n">
        <v>274266</v>
      </c>
      <c s="7" r="C25" t="n">
        <v>262677</v>
      </c>
    </row>
    <row spans="1:3" r="26">
      <c s="4" r="A26" t="s">
        <v>50</v>
      </c>
      <c s="5" r="B26" t="n">
        <v>-43</v>
      </c>
      <c s="5" r="C26" t="n">
        <v>-4</v>
      </c>
    </row>
    <row spans="1:3" r="27">
      <c s="4" r="A27" t="s">
        <v>51</v>
      </c>
      <c s="5" r="B27" t="n">
        <v>90981</v>
      </c>
      <c s="5" r="C27" t="n">
        <v>96828</v>
      </c>
    </row>
    <row spans="1:3" r="28">
      <c s="4" r="A28" t="s">
        <v>52</v>
      </c>
      <c s="5" r="B28" t="n">
        <v>365204</v>
      </c>
      <c s="5" r="C28" t="n">
        <v>359501</v>
      </c>
    </row>
    <row spans="1:3" r="29">
      <c s="4" r="A29" t="s">
        <v>53</v>
      </c>
      <c s="7" r="B29" t="n">
        <v>604788</v>
      </c>
      <c s="7" r="C29" t="n">
        <v>585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32</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06</v>
      </c>
      <c s="2" r="B1" t="s">
        <v>1</v>
      </c>
    </row>
    <row spans="1:2" r="2">
      <c s="2" r="B2" t="s">
        <v>2</v>
      </c>
    </row>
    <row spans="1:2" r="3">
      <c s="3" r="A3" t="s">
        <v>135</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38</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24</v>
      </c>
      <c s="2" r="B1" t="s">
        <v>1</v>
      </c>
    </row>
    <row spans="1:2" r="2">
      <c s="2" r="B2" t="s">
        <v>2</v>
      </c>
    </row>
    <row spans="1:2" r="3">
      <c s="4" r="A3" t="s">
        <v>225</v>
      </c>
    </row>
    <row spans="1:2" r="4">
      <c s="4" r="A4" t="s">
        <v>226</v>
      </c>
      <c s="4" r="B4" t="s">
        <v>227</v>
      </c>
    </row>
    <row spans="1:2" r="5">
      <c s="4" r="A5" t="s">
        <v>228</v>
      </c>
      <c s="4" r="B5" t="s">
        <v>229</v>
      </c>
    </row>
    <row spans="1:2" r="6">
      <c s="4" r="A6" t="s">
        <v>230</v>
      </c>
    </row>
    <row spans="1:2" r="7">
      <c s="4" r="A7" t="s">
        <v>226</v>
      </c>
      <c s="4" r="B7" t="s">
        <v>231</v>
      </c>
    </row>
    <row spans="1:2" r="8">
      <c s="4" r="A8" t="s">
        <v>228</v>
      </c>
      <c s="4" r="B8"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3</v>
      </c>
      <c s="2" r="B1" t="s">
        <v>1</v>
      </c>
    </row>
    <row spans="1:2" r="2">
      <c s="2" r="B2" t="s">
        <v>2</v>
      </c>
    </row>
    <row spans="1:2" r="3">
      <c s="3" r="A3" t="s">
        <v>147</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2"/>
    <col customWidth="1" max="5" min="5" width="33"/>
  </cols>
  <sheetData>
    <row spans="1:5" r="1">
      <c s="1" r="A1" t="s">
        <v>238</v>
      </c>
      <c s="2" r="B1" t="s">
        <v>1</v>
      </c>
      <c s="2" r="E1" t="s">
        <v>239</v>
      </c>
    </row>
    <row spans="1:5" r="2">
      <c s="2" r="B2" t="s">
        <v>240</v>
      </c>
      <c s="2" r="C2" t="s">
        <v>241</v>
      </c>
      <c s="2" r="D2" t="s">
        <v>242</v>
      </c>
      <c s="2" r="E2" t="s">
        <v>243</v>
      </c>
    </row>
    <row spans="1:5" r="3">
      <c s="3" r="A3" t="s">
        <v>244</v>
      </c>
    </row>
    <row spans="1:5" r="4">
      <c s="4" r="A4" t="s">
        <v>245</v>
      </c>
      <c s="4" r="B4" t="s">
        <v>246</v>
      </c>
    </row>
    <row spans="1:5" r="5">
      <c s="4" r="A5" t="s">
        <v>247</v>
      </c>
      <c s="7" r="C5" t="n">
        <v>0</v>
      </c>
    </row>
    <row spans="1:5" r="6">
      <c s="4" r="A6" t="s">
        <v>248</v>
      </c>
      <c s="5" r="B6" t="n">
        <v>1</v>
      </c>
    </row>
    <row spans="1:5" r="7">
      <c s="4" r="A7" t="s">
        <v>249</v>
      </c>
    </row>
    <row spans="1:5" r="8">
      <c s="3" r="A8" t="s">
        <v>244</v>
      </c>
    </row>
    <row spans="1:5" r="9">
      <c s="4" r="A9" t="s">
        <v>250</v>
      </c>
      <c s="5" r="B9" t="n">
        <v>1</v>
      </c>
      <c s="5" r="E9" t="n">
        <v>1</v>
      </c>
    </row>
    <row spans="1:5" r="10">
      <c s="4" r="A10" t="s">
        <v>251</v>
      </c>
      <c s="5" r="B10" t="n">
        <v>1</v>
      </c>
      <c s="5" r="E10" t="n">
        <v>1</v>
      </c>
    </row>
    <row spans="1:5" r="11">
      <c s="4" r="A11" t="s">
        <v>252</v>
      </c>
    </row>
    <row spans="1:5" r="12">
      <c s="3" r="A12" t="s">
        <v>244</v>
      </c>
    </row>
    <row spans="1:5" r="13">
      <c s="4" r="A13" t="s">
        <v>253</v>
      </c>
      <c s="4" r="B13" t="s">
        <v>254</v>
      </c>
      <c s="4" r="E13" t="s">
        <v>255</v>
      </c>
    </row>
    <row spans="1:5" r="14">
      <c s="4" r="A14" t="s">
        <v>256</v>
      </c>
    </row>
    <row spans="1:5" r="15">
      <c s="3" r="A15" t="s">
        <v>244</v>
      </c>
    </row>
    <row spans="1:5" r="16">
      <c s="4" r="A16" t="s">
        <v>253</v>
      </c>
      <c s="4" r="B16" t="s">
        <v>257</v>
      </c>
      <c s="4" r="E16" t="s">
        <v>258</v>
      </c>
    </row>
    <row spans="1:5" r="17">
      <c s="4" r="A17" t="s">
        <v>259</v>
      </c>
    </row>
    <row spans="1:5" r="18">
      <c s="3" r="A18" t="s">
        <v>244</v>
      </c>
    </row>
    <row spans="1:5" r="19">
      <c s="4" r="A19" t="s">
        <v>251</v>
      </c>
      <c s="5" r="B19" t="n">
        <v>3</v>
      </c>
      <c s="5" r="D19" t="n">
        <v>3</v>
      </c>
    </row>
    <row spans="1:5" r="20">
      <c s="4" r="A20" t="s">
        <v>260</v>
      </c>
    </row>
    <row spans="1:5" r="21">
      <c s="3" r="A21" t="s">
        <v>244</v>
      </c>
    </row>
    <row spans="1:5" r="22">
      <c s="4" r="A22" t="s">
        <v>253</v>
      </c>
      <c s="4" r="B22" t="s">
        <v>255</v>
      </c>
      <c s="4" r="D22" t="s">
        <v>261</v>
      </c>
    </row>
    <row spans="1:5" r="23">
      <c s="4" r="A23" t="s">
        <v>262</v>
      </c>
    </row>
    <row spans="1:5" r="24">
      <c s="3" r="A24" t="s">
        <v>244</v>
      </c>
    </row>
    <row spans="1:5" r="25">
      <c s="4" r="A25" t="s">
        <v>253</v>
      </c>
      <c s="4" r="B25" t="s">
        <v>263</v>
      </c>
      <c s="4" r="D25" t="s">
        <v>264</v>
      </c>
    </row>
    <row spans="1:5" r="26">
      <c s="4" r="A26" t="s">
        <v>265</v>
      </c>
    </row>
    <row spans="1:5" r="27">
      <c s="3" r="A27" t="s">
        <v>244</v>
      </c>
    </row>
    <row spans="1:5" r="28">
      <c s="4" r="A28" t="s">
        <v>253</v>
      </c>
      <c s="4" r="B28" t="s">
        <v>266</v>
      </c>
      <c s="4" r="D28" t="s">
        <v>266</v>
      </c>
    </row>
    <row spans="1:5" r="29">
      <c s="4" r="A29" t="s">
        <v>267</v>
      </c>
    </row>
    <row spans="1:5" r="30">
      <c s="3" r="A30" t="s">
        <v>244</v>
      </c>
    </row>
    <row spans="1:5" r="31">
      <c s="4" r="A31" t="s">
        <v>268</v>
      </c>
      <c s="4" r="B31" t="s">
        <v>26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0</v>
      </c>
      <c s="2" r="B1" t="s">
        <v>1</v>
      </c>
    </row>
    <row spans="1:3" r="2">
      <c s="2" r="B2" t="s">
        <v>2</v>
      </c>
      <c s="2" r="C2" t="s">
        <v>65</v>
      </c>
    </row>
    <row spans="1:3" r="3">
      <c s="3" r="A3" t="s">
        <v>271</v>
      </c>
    </row>
    <row spans="1:3" r="4">
      <c s="4" r="A4" t="s">
        <v>272</v>
      </c>
      <c s="7" r="B4" t="n">
        <v>341</v>
      </c>
      <c s="7" r="C4" t="n">
        <v>80</v>
      </c>
    </row>
    <row spans="1:3" r="5">
      <c s="4" r="A5" t="s">
        <v>273</v>
      </c>
      <c s="5" r="B5" t="n">
        <v>297</v>
      </c>
      <c s="5" r="C5" t="n">
        <v>53</v>
      </c>
    </row>
    <row spans="1:3" r="6">
      <c s="4" r="A6" t="s">
        <v>274</v>
      </c>
      <c s="5" r="B6" t="n">
        <v>-162</v>
      </c>
      <c s="5" r="C6" t="n">
        <v>-45</v>
      </c>
    </row>
    <row spans="1:3" r="7">
      <c s="4" r="A7" t="s">
        <v>275</v>
      </c>
      <c s="5" r="B7" t="n">
        <v>-53</v>
      </c>
      <c s="5" r="C7" t="n">
        <v>-13</v>
      </c>
    </row>
    <row spans="1:3" r="8">
      <c s="4" r="A8" t="s">
        <v>276</v>
      </c>
      <c s="7" r="B8" t="n">
        <v>423</v>
      </c>
      <c s="7" r="C8" t="n">
        <v>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1</v>
      </c>
    </row>
    <row spans="1:3" r="2">
      <c s="2" r="B2" t="s">
        <v>2</v>
      </c>
      <c s="2" r="C2" t="s">
        <v>65</v>
      </c>
    </row>
    <row spans="1:3" r="3">
      <c s="3" r="A3" t="s">
        <v>278</v>
      </c>
    </row>
    <row spans="1:3" r="4">
      <c s="4" r="A4" t="s">
        <v>80</v>
      </c>
      <c s="7" r="B4" t="n">
        <v>-5847</v>
      </c>
      <c s="7" r="C4" t="n">
        <v>-4832</v>
      </c>
    </row>
    <row spans="1:3" r="5">
      <c s="3" r="A5" t="s">
        <v>279</v>
      </c>
    </row>
    <row spans="1:3" r="6">
      <c s="4" r="A6" t="s">
        <v>280</v>
      </c>
      <c s="5" r="B6" t="n">
        <v>91076</v>
      </c>
      <c s="5" r="C6" t="n">
        <v>88302</v>
      </c>
    </row>
    <row spans="1:3" r="7">
      <c s="3" r="A7" t="s">
        <v>281</v>
      </c>
    </row>
    <row spans="1:3" r="8">
      <c s="4" r="A8" t="s">
        <v>280</v>
      </c>
      <c s="5" r="B8" t="n">
        <v>91076</v>
      </c>
      <c s="5" r="C8" t="n">
        <v>88302</v>
      </c>
    </row>
    <row spans="1:3" r="9">
      <c s="3" r="A9" t="s">
        <v>282</v>
      </c>
    </row>
    <row spans="1:3" r="10">
      <c s="4" r="A10" t="s">
        <v>283</v>
      </c>
      <c s="5" r="B10" t="n">
        <v>0</v>
      </c>
      <c s="5" r="C10" t="n">
        <v>0</v>
      </c>
    </row>
    <row spans="1:3" r="11">
      <c s="4" r="A11" t="s">
        <v>284</v>
      </c>
      <c s="5" r="B11" t="n">
        <v>0</v>
      </c>
      <c s="5" r="C11" t="n">
        <v>0</v>
      </c>
    </row>
    <row spans="1:3" r="12">
      <c s="4" r="A12" t="s">
        <v>285</v>
      </c>
      <c s="5" r="B12" t="n">
        <v>91076</v>
      </c>
      <c s="5" r="C12" t="n">
        <v>88302</v>
      </c>
    </row>
    <row spans="1:3" r="13">
      <c s="3" r="A13" t="s">
        <v>286</v>
      </c>
    </row>
    <row spans="1:3" r="14">
      <c s="4" r="A14" t="s">
        <v>82</v>
      </c>
      <c s="9" r="B14" t="n">
        <v>-0.06</v>
      </c>
      <c s="9" r="C14" t="n">
        <v>-0.05</v>
      </c>
    </row>
    <row spans="1:3" r="15">
      <c s="4" r="A15" t="s">
        <v>83</v>
      </c>
      <c s="9" r="B15" t="n">
        <v>-0.06</v>
      </c>
      <c s="9" r="C15" t="n">
        <v>-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65</v>
      </c>
    </row>
    <row spans="1:3" r="3">
      <c s="3" r="A3" t="s">
        <v>288</v>
      </c>
    </row>
    <row spans="1:3" r="4">
      <c s="4" r="A4" t="s">
        <v>289</v>
      </c>
      <c s="5" r="B4" t="n">
        <v>13026</v>
      </c>
      <c s="5" r="C4" t="n">
        <v>12020</v>
      </c>
    </row>
    <row spans="1:3" r="5">
      <c s="4" r="A5" t="s">
        <v>290</v>
      </c>
    </row>
    <row spans="1:3" r="6">
      <c s="3" r="A6" t="s">
        <v>288</v>
      </c>
    </row>
    <row spans="1:3" r="7">
      <c s="4" r="A7" t="s">
        <v>289</v>
      </c>
      <c s="5" r="B7" t="n">
        <v>8865</v>
      </c>
      <c s="5" r="C7" t="n">
        <v>8606</v>
      </c>
    </row>
    <row spans="1:3" r="8">
      <c s="4" r="A8" t="s">
        <v>291</v>
      </c>
    </row>
    <row spans="1:3" r="9">
      <c s="3" r="A9" t="s">
        <v>288</v>
      </c>
    </row>
    <row spans="1:3" r="10">
      <c s="4" r="A10" t="s">
        <v>289</v>
      </c>
      <c s="5" r="B10" t="n">
        <v>4161</v>
      </c>
      <c s="5" r="C10" t="n">
        <v>34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5</v>
      </c>
    </row>
    <row spans="1:3" r="2">
      <c s="3" r="A2" t="s">
        <v>293</v>
      </c>
    </row>
    <row spans="1:3" r="3">
      <c s="4" r="A3" t="s">
        <v>294</v>
      </c>
      <c s="7" r="B3" t="n">
        <v>40724</v>
      </c>
      <c s="7" r="C3" t="n">
        <v>41849</v>
      </c>
    </row>
    <row spans="1:3" r="4">
      <c s="4" r="A4" t="s">
        <v>295</v>
      </c>
    </row>
    <row spans="1:3" r="5">
      <c s="3" r="A5" t="s">
        <v>293</v>
      </c>
    </row>
    <row spans="1:3" r="6">
      <c s="4" r="A6" t="s">
        <v>294</v>
      </c>
      <c s="5" r="B6" t="n">
        <v>9767</v>
      </c>
      <c s="5" r="C6" t="n">
        <v>9442</v>
      </c>
    </row>
    <row spans="1:3" r="7">
      <c s="4" r="A7" t="s">
        <v>296</v>
      </c>
    </row>
    <row spans="1:3" r="8">
      <c s="3" r="A8" t="s">
        <v>293</v>
      </c>
    </row>
    <row spans="1:3" r="9">
      <c s="4" r="A9" t="s">
        <v>294</v>
      </c>
      <c s="5" r="B9" t="n">
        <v>29880</v>
      </c>
      <c s="5" r="C9" t="n">
        <v>31334</v>
      </c>
    </row>
    <row spans="1:3" r="10">
      <c s="4" r="A10" t="s">
        <v>297</v>
      </c>
    </row>
    <row spans="1:3" r="11">
      <c s="3" r="A11" t="s">
        <v>293</v>
      </c>
    </row>
    <row spans="1:3" r="12">
      <c s="4" r="A12" t="s">
        <v>294</v>
      </c>
      <c s="7" r="B12" t="n">
        <v>1077</v>
      </c>
      <c s="7" r="C12" t="n">
        <v>10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3" r="A2" t="s">
        <v>55</v>
      </c>
    </row>
    <row spans="1:3" r="3">
      <c s="4" r="A3" t="s">
        <v>56</v>
      </c>
      <c s="8" r="B3" t="n">
        <v>0.001</v>
      </c>
      <c s="8" r="C3" t="n">
        <v>0.001</v>
      </c>
    </row>
    <row spans="1:3" r="4">
      <c s="4" r="A4" t="s">
        <v>57</v>
      </c>
      <c s="5" r="B4" t="n">
        <v>20000000</v>
      </c>
      <c s="5" r="C4" t="n">
        <v>20000000</v>
      </c>
    </row>
    <row spans="1:3" r="5">
      <c s="4" r="A5" t="s">
        <v>58</v>
      </c>
      <c s="5" r="B5" t="n">
        <v>0</v>
      </c>
      <c s="5" r="C5" t="n">
        <v>0</v>
      </c>
    </row>
    <row spans="1:3" r="6">
      <c s="4" r="A6" t="s">
        <v>59</v>
      </c>
      <c s="5" r="B6" t="n">
        <v>0</v>
      </c>
      <c s="5" r="C6" t="n">
        <v>0</v>
      </c>
    </row>
    <row spans="1:3" r="7">
      <c s="4" r="A7" t="s">
        <v>60</v>
      </c>
      <c s="8" r="B7" t="n">
        <v>0.001</v>
      </c>
      <c s="8" r="C7" t="n">
        <v>0.001</v>
      </c>
    </row>
    <row spans="1:3" r="8">
      <c s="4" r="A8" t="s">
        <v>61</v>
      </c>
      <c s="5" r="B8" t="n">
        <v>750000000</v>
      </c>
      <c s="5" r="C8" t="n">
        <v>750000000</v>
      </c>
    </row>
    <row spans="1:3" r="9">
      <c s="4" r="A9" t="s">
        <v>62</v>
      </c>
      <c s="5" r="B9" t="n">
        <v>91681000</v>
      </c>
      <c s="5" r="C9" t="n">
        <v>90894000</v>
      </c>
    </row>
    <row spans="1:3" r="10">
      <c s="4" r="A10" t="s">
        <v>63</v>
      </c>
      <c s="5" r="B10" t="n">
        <v>91681000</v>
      </c>
      <c s="5" r="C10" t="n">
        <v>908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65</v>
      </c>
    </row>
    <row spans="1:3" r="3">
      <c s="3" r="A3" t="s">
        <v>293</v>
      </c>
    </row>
    <row spans="1:3" r="4">
      <c s="4" r="A4" t="s">
        <v>299</v>
      </c>
      <c s="7" r="B4" t="n">
        <v>106296</v>
      </c>
      <c s="7" r="C4" t="n">
        <v>66681</v>
      </c>
    </row>
    <row spans="1:3" r="5">
      <c s="4" r="A5" t="s">
        <v>295</v>
      </c>
    </row>
    <row spans="1:3" r="6">
      <c s="3" r="A6" t="s">
        <v>293</v>
      </c>
    </row>
    <row spans="1:3" r="7">
      <c s="4" r="A7" t="s">
        <v>299</v>
      </c>
      <c s="5" r="B7" t="n">
        <v>43803</v>
      </c>
      <c s="5" r="C7" t="n">
        <v>7830</v>
      </c>
    </row>
    <row spans="1:3" r="8">
      <c s="4" r="A8" t="s">
        <v>300</v>
      </c>
    </row>
    <row spans="1:3" r="9">
      <c s="3" r="A9" t="s">
        <v>293</v>
      </c>
    </row>
    <row spans="1:3" r="10">
      <c s="4" r="A10" t="s">
        <v>299</v>
      </c>
      <c s="5" r="B10" t="n">
        <v>28723</v>
      </c>
      <c s="5" r="C10" t="n">
        <v>28913</v>
      </c>
    </row>
    <row spans="1:3" r="11">
      <c s="4" r="A11" t="s">
        <v>301</v>
      </c>
    </row>
    <row spans="1:3" r="12">
      <c s="3" r="A12" t="s">
        <v>293</v>
      </c>
    </row>
    <row spans="1:3" r="13">
      <c s="4" r="A13" t="s">
        <v>299</v>
      </c>
      <c s="5" r="B13" t="n">
        <v>24606</v>
      </c>
      <c s="5" r="C13" t="n">
        <v>17359</v>
      </c>
    </row>
    <row spans="1:3" r="14">
      <c s="4" r="A14" t="s">
        <v>302</v>
      </c>
    </row>
    <row spans="1:3" r="15">
      <c s="3" r="A15" t="s">
        <v>293</v>
      </c>
    </row>
    <row spans="1:3" r="16">
      <c s="4" r="A16" t="s">
        <v>299</v>
      </c>
      <c s="5" r="B16" t="n">
        <v>4136</v>
      </c>
      <c s="5" r="C16" t="n">
        <v>3794</v>
      </c>
    </row>
    <row spans="1:3" r="17">
      <c s="4" r="A17" t="s">
        <v>296</v>
      </c>
    </row>
    <row spans="1:3" r="18">
      <c s="3" r="A18" t="s">
        <v>293</v>
      </c>
    </row>
    <row spans="1:3" r="19">
      <c s="4" r="A19" t="s">
        <v>299</v>
      </c>
      <c s="5" r="B19" t="n">
        <v>3186</v>
      </c>
      <c s="5" r="C19" t="n">
        <v>7610</v>
      </c>
    </row>
    <row spans="1:3" r="20">
      <c s="4" r="A20" t="s">
        <v>297</v>
      </c>
    </row>
    <row spans="1:3" r="21">
      <c s="3" r="A21" t="s">
        <v>293</v>
      </c>
    </row>
    <row spans="1:3" r="22">
      <c s="4" r="A22" t="s">
        <v>299</v>
      </c>
      <c s="7" r="B22" t="n">
        <v>1842</v>
      </c>
      <c s="7" r="C22" t="n">
        <v>11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03</v>
      </c>
      <c s="2" r="B1" t="s">
        <v>1</v>
      </c>
      <c s="2" r="C1" t="s">
        <v>239</v>
      </c>
    </row>
    <row spans="1:5" r="2">
      <c s="2" r="B2" t="s">
        <v>2</v>
      </c>
      <c s="2" r="C2" t="s">
        <v>25</v>
      </c>
      <c s="2" r="D2" t="s">
        <v>65</v>
      </c>
      <c s="2" r="E2" t="s">
        <v>304</v>
      </c>
    </row>
    <row spans="1:5" r="3">
      <c s="3" r="A3" t="s">
        <v>305</v>
      </c>
    </row>
    <row spans="1:5" r="4">
      <c s="4" r="A4" t="s">
        <v>306</v>
      </c>
      <c s="7" r="B4" t="n">
        <v>60100000</v>
      </c>
      <c s="7" r="C4" t="n">
        <v>61600000</v>
      </c>
    </row>
    <row spans="1:5" r="5">
      <c s="4" r="A5" t="s">
        <v>307</v>
      </c>
      <c s="5" r="C5" t="n">
        <v>24000000</v>
      </c>
    </row>
    <row spans="1:5" r="6">
      <c s="4" r="A6" t="s">
        <v>27</v>
      </c>
      <c s="5" r="B6" t="n">
        <v>72859000</v>
      </c>
      <c s="5" r="C6" t="n">
        <v>85637000</v>
      </c>
      <c s="7" r="D6" t="n">
        <v>36426000</v>
      </c>
      <c s="7" r="E6" t="n">
        <v>26025000</v>
      </c>
    </row>
    <row spans="1:5" r="7">
      <c s="4" r="A7" t="s">
        <v>308</v>
      </c>
      <c s="5" r="B7" t="n">
        <v>168700000</v>
      </c>
      <c s="5" r="C7" t="n">
        <v>129900000</v>
      </c>
    </row>
    <row spans="1:5" r="8">
      <c s="4" r="A8" t="s">
        <v>309</v>
      </c>
      <c s="5" r="B8" t="n">
        <v>0</v>
      </c>
      <c s="5" r="C8" t="n">
        <v>0</v>
      </c>
    </row>
    <row spans="1:5" r="9">
      <c s="4" r="A9" t="s">
        <v>310</v>
      </c>
      <c s="5" r="B9" t="n">
        <v>-5307000</v>
      </c>
    </row>
    <row spans="1:5" r="10">
      <c s="4" r="A10" t="s">
        <v>311</v>
      </c>
    </row>
    <row spans="1:5" r="11">
      <c s="3" r="A11" t="s">
        <v>305</v>
      </c>
    </row>
    <row spans="1:5" r="12">
      <c s="4" r="A12" t="s">
        <v>307</v>
      </c>
      <c s="5" r="B12" t="n">
        <v>12800000</v>
      </c>
      <c s="5" r="C12" t="n">
        <v>22000000</v>
      </c>
    </row>
    <row spans="1:5" r="13">
      <c s="4" r="A13" t="s">
        <v>312</v>
      </c>
    </row>
    <row spans="1:5" r="14">
      <c s="3" r="A14" t="s">
        <v>305</v>
      </c>
    </row>
    <row spans="1:5" r="15">
      <c s="4" r="A15" t="s">
        <v>307</v>
      </c>
      <c s="5" r="C15" t="n">
        <v>2000000</v>
      </c>
    </row>
    <row spans="1:5" r="16">
      <c s="4" r="A16" t="s">
        <v>313</v>
      </c>
    </row>
    <row spans="1:5" r="17">
      <c s="3" r="A17" t="s">
        <v>305</v>
      </c>
    </row>
    <row spans="1:5" r="18">
      <c s="4" r="A18" t="s">
        <v>27</v>
      </c>
      <c s="5" r="B18" t="n">
        <v>48500000</v>
      </c>
      <c s="5" r="C18" t="n">
        <v>47700000</v>
      </c>
    </row>
    <row spans="1:5" r="19">
      <c s="4" r="A19" t="s">
        <v>225</v>
      </c>
    </row>
    <row spans="1:5" r="20">
      <c s="3" r="A20" t="s">
        <v>305</v>
      </c>
    </row>
    <row spans="1:5" r="21">
      <c s="4" r="A21" t="s">
        <v>310</v>
      </c>
      <c s="7" r="B21" t="n">
        <v>-4000000</v>
      </c>
    </row>
    <row spans="1:5" r="22">
      <c s="4" r="A22" t="s">
        <v>314</v>
      </c>
    </row>
    <row spans="1:5" r="23">
      <c s="3" r="A23" t="s">
        <v>305</v>
      </c>
    </row>
    <row spans="1:5" r="24">
      <c s="4" r="A24" t="s">
        <v>315</v>
      </c>
      <c s="4" r="B24" t="s">
        <v>316</v>
      </c>
    </row>
    <row spans="1:5" r="25">
      <c s="4" r="A25" t="s">
        <v>317</v>
      </c>
    </row>
    <row spans="1:5" r="26">
      <c s="3" r="A26" t="s">
        <v>305</v>
      </c>
    </row>
    <row spans="1:5" r="27">
      <c s="4" r="A27" t="s">
        <v>315</v>
      </c>
      <c s="4" r="B27" t="s">
        <v>318</v>
      </c>
    </row>
    <row spans="1:5" r="28">
      <c s="4" r="A28" t="s">
        <v>319</v>
      </c>
    </row>
    <row spans="1:5" r="29">
      <c s="3" r="A29" t="s">
        <v>305</v>
      </c>
    </row>
    <row spans="1:5" r="30">
      <c s="4" r="A30" t="s">
        <v>310</v>
      </c>
      <c s="7" r="B30" t="n">
        <v>5000000</v>
      </c>
    </row>
    <row spans="1:5" r="31">
      <c s="4" r="A31" t="s">
        <v>320</v>
      </c>
    </row>
    <row spans="1:5" r="32">
      <c s="3" r="A32" t="s">
        <v>305</v>
      </c>
    </row>
    <row spans="1:5" r="33">
      <c s="4" r="A33" t="s">
        <v>310</v>
      </c>
      <c s="5" r="B33" t="n">
        <v>-4000000</v>
      </c>
    </row>
    <row spans="1:5" r="34">
      <c s="4" r="A34" t="s">
        <v>230</v>
      </c>
    </row>
    <row spans="1:5" r="35">
      <c s="3" r="A35" t="s">
        <v>305</v>
      </c>
    </row>
    <row spans="1:5" r="36">
      <c s="4" r="A36" t="s">
        <v>310</v>
      </c>
      <c s="7" r="B36" t="n">
        <v>-1300000</v>
      </c>
    </row>
    <row spans="1:5" r="37">
      <c s="4" r="A37" t="s">
        <v>321</v>
      </c>
    </row>
    <row spans="1:5" r="38">
      <c s="3" r="A38" t="s">
        <v>305</v>
      </c>
    </row>
    <row spans="1:5" r="39">
      <c s="4" r="A39" t="s">
        <v>315</v>
      </c>
      <c s="4" r="B39" t="s">
        <v>316</v>
      </c>
    </row>
    <row spans="1:5" r="40">
      <c s="4" r="A40" t="s">
        <v>322</v>
      </c>
    </row>
    <row spans="1:5" r="41">
      <c s="3" r="A41" t="s">
        <v>305</v>
      </c>
    </row>
    <row spans="1:5" r="42">
      <c s="4" r="A42" t="s">
        <v>315</v>
      </c>
      <c s="4" r="B42" t="s">
        <v>318</v>
      </c>
    </row>
    <row spans="1:5" r="43">
      <c s="4" r="A43" t="s">
        <v>323</v>
      </c>
    </row>
    <row spans="1:5" r="44">
      <c s="3" r="A44" t="s">
        <v>305</v>
      </c>
    </row>
    <row spans="1:5" r="45">
      <c s="4" r="A45" t="s">
        <v>310</v>
      </c>
      <c s="7" r="C45" t="n">
        <v>3000000</v>
      </c>
    </row>
    <row spans="1:5" r="46">
      <c s="4" r="A46" t="s">
        <v>324</v>
      </c>
    </row>
    <row spans="1:5" r="47">
      <c s="3" r="A47" t="s">
        <v>305</v>
      </c>
    </row>
    <row spans="1:5" r="48">
      <c s="4" r="A48" t="s">
        <v>310</v>
      </c>
      <c s="7" r="B48" t="n">
        <v>-2400000</v>
      </c>
    </row>
    <row spans="1:5" r="49">
      <c s="4" r="A49" t="s">
        <v>325</v>
      </c>
    </row>
    <row spans="1:5" r="50">
      <c s="3" r="A50" t="s">
        <v>305</v>
      </c>
    </row>
    <row spans="1:5" r="51">
      <c s="4" r="A51" t="s">
        <v>310</v>
      </c>
      <c s="7" r="B51" t="n">
        <v>1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3" r="A2" t="s">
        <v>327</v>
      </c>
    </row>
    <row spans="1:3" r="3">
      <c s="4" r="A3" t="s">
        <v>328</v>
      </c>
      <c s="7" r="B3" t="n">
        <v>168745</v>
      </c>
      <c s="7" r="C3" t="n">
        <v>129919</v>
      </c>
    </row>
    <row spans="1:3" r="4">
      <c s="4" r="A4" t="s">
        <v>329</v>
      </c>
    </row>
    <row spans="1:3" r="5">
      <c s="3" r="A5" t="s">
        <v>327</v>
      </c>
    </row>
    <row spans="1:3" r="6">
      <c s="4" r="A6" t="s">
        <v>330</v>
      </c>
      <c s="5" r="B6" t="n">
        <v>181497</v>
      </c>
      <c s="5" r="C6" t="n">
        <v>153942</v>
      </c>
    </row>
    <row spans="1:3" r="7">
      <c s="4" r="A7" t="s">
        <v>331</v>
      </c>
      <c s="5" r="B7" t="n">
        <v>168812</v>
      </c>
      <c s="5" r="C7" t="n">
        <v>131925</v>
      </c>
    </row>
    <row spans="1:3" r="8">
      <c s="4" r="A8" t="s">
        <v>332</v>
      </c>
      <c s="5" r="B8" t="n">
        <v>6</v>
      </c>
      <c s="5" r="C8" t="n">
        <v>24</v>
      </c>
    </row>
    <row spans="1:3" r="9">
      <c s="4" r="A9" t="s">
        <v>333</v>
      </c>
      <c s="5" r="B9" t="n">
        <v>-73</v>
      </c>
      <c s="5" r="C9" t="n">
        <v>-30</v>
      </c>
    </row>
    <row spans="1:3" r="10">
      <c s="4" r="A10" t="s">
        <v>328</v>
      </c>
      <c s="5" r="B10" t="n">
        <v>168745</v>
      </c>
      <c s="5" r="C10" t="n">
        <v>131919</v>
      </c>
    </row>
    <row spans="1:3" r="11">
      <c s="4" r="A11" t="s">
        <v>330</v>
      </c>
      <c s="5" r="B11" t="n">
        <v>181497</v>
      </c>
      <c s="5" r="C11" t="n">
        <v>153942</v>
      </c>
    </row>
    <row spans="1:3" r="12">
      <c s="4" r="A12" t="s">
        <v>40</v>
      </c>
      <c s="5" r="B12" t="n">
        <v>3817</v>
      </c>
      <c s="5" r="C12" t="n">
        <v>9124</v>
      </c>
    </row>
    <row spans="1:3" r="13">
      <c s="4" r="A13" t="s">
        <v>334</v>
      </c>
    </row>
    <row spans="1:3" r="14">
      <c s="3" r="A14" t="s">
        <v>327</v>
      </c>
    </row>
    <row spans="1:3" r="15">
      <c s="4" r="A15" t="s">
        <v>40</v>
      </c>
      <c s="5" r="B15" t="n">
        <v>3817</v>
      </c>
      <c s="5" r="C15" t="n">
        <v>6364</v>
      </c>
    </row>
    <row spans="1:3" r="16">
      <c s="4" r="A16" t="s">
        <v>335</v>
      </c>
    </row>
    <row spans="1:3" r="17">
      <c s="3" r="A17" t="s">
        <v>327</v>
      </c>
    </row>
    <row spans="1:3" r="18">
      <c s="4" r="A18" t="s">
        <v>40</v>
      </c>
      <c s="5" r="C18" t="n">
        <v>2760</v>
      </c>
    </row>
    <row spans="1:3" r="19">
      <c s="4" r="A19" t="s">
        <v>336</v>
      </c>
    </row>
    <row spans="1:3" r="20">
      <c s="3" r="A20" t="s">
        <v>327</v>
      </c>
    </row>
    <row spans="1:3" r="21">
      <c s="4" r="A21" t="s">
        <v>330</v>
      </c>
      <c s="5" r="B21" t="n">
        <v>168745</v>
      </c>
      <c s="5" r="C21" t="n">
        <v>129919</v>
      </c>
    </row>
    <row spans="1:3" r="22">
      <c s="4" r="A22" t="s">
        <v>330</v>
      </c>
      <c s="5" r="B22" t="n">
        <v>168745</v>
      </c>
      <c s="5" r="C22" t="n">
        <v>129919</v>
      </c>
    </row>
    <row spans="1:3" r="23">
      <c s="4" r="A23" t="s">
        <v>337</v>
      </c>
    </row>
    <row spans="1:3" r="24">
      <c s="3" r="A24" t="s">
        <v>327</v>
      </c>
    </row>
    <row spans="1:3" r="25">
      <c s="4" r="A25" t="s">
        <v>330</v>
      </c>
      <c s="5" r="B25" t="n">
        <v>12752</v>
      </c>
      <c s="5" r="C25" t="n">
        <v>22023</v>
      </c>
    </row>
    <row spans="1:3" r="26">
      <c s="4" r="A26" t="s">
        <v>330</v>
      </c>
      <c s="5" r="B26" t="n">
        <v>12752</v>
      </c>
      <c s="5" r="C26" t="n">
        <v>22023</v>
      </c>
    </row>
    <row spans="1:3" r="27">
      <c s="4" r="A27" t="s">
        <v>338</v>
      </c>
    </row>
    <row spans="1:3" r="28">
      <c s="3" r="A28" t="s">
        <v>327</v>
      </c>
    </row>
    <row spans="1:3" r="29">
      <c s="4" r="A29" t="s">
        <v>330</v>
      </c>
      <c s="5" r="B29" t="n">
        <v>151885</v>
      </c>
      <c s="5" r="C29" t="n">
        <v>122124</v>
      </c>
    </row>
    <row spans="1:3" r="30">
      <c s="4" r="A30" t="s">
        <v>331</v>
      </c>
      <c s="5" r="B30" t="n">
        <v>151949</v>
      </c>
      <c s="5" r="C30" t="n">
        <v>122131</v>
      </c>
    </row>
    <row spans="1:3" r="31">
      <c s="4" r="A31" t="s">
        <v>332</v>
      </c>
      <c s="5" r="B31" t="n">
        <v>5</v>
      </c>
      <c s="5" r="C31" t="n">
        <v>22</v>
      </c>
    </row>
    <row spans="1:3" r="32">
      <c s="4" r="A32" t="s">
        <v>333</v>
      </c>
      <c s="5" r="B32" t="n">
        <v>-69</v>
      </c>
      <c s="5" r="C32" t="n">
        <v>-29</v>
      </c>
    </row>
    <row spans="1:3" r="33">
      <c s="4" r="A33" t="s">
        <v>328</v>
      </c>
      <c s="5" r="B33" t="n">
        <v>151885</v>
      </c>
      <c s="5" r="C33" t="n">
        <v>122124</v>
      </c>
    </row>
    <row spans="1:3" r="34">
      <c s="4" r="A34" t="s">
        <v>330</v>
      </c>
      <c s="5" r="B34" t="n">
        <v>151885</v>
      </c>
      <c s="5" r="C34" t="n">
        <v>122124</v>
      </c>
    </row>
    <row spans="1:3" r="35">
      <c s="4" r="A35" t="s">
        <v>339</v>
      </c>
    </row>
    <row spans="1:3" r="36">
      <c s="3" r="A36" t="s">
        <v>327</v>
      </c>
    </row>
    <row spans="1:3" r="37">
      <c s="4" r="A37" t="s">
        <v>330</v>
      </c>
      <c s="5" r="C37" t="n">
        <v>302</v>
      </c>
    </row>
    <row spans="1:3" r="38">
      <c s="4" r="A38" t="s">
        <v>331</v>
      </c>
      <c s="5" r="C38" t="n">
        <v>302</v>
      </c>
    </row>
    <row spans="1:3" r="39">
      <c s="4" r="A39" t="s">
        <v>328</v>
      </c>
      <c s="5" r="C39" t="n">
        <v>302</v>
      </c>
    </row>
    <row spans="1:3" r="40">
      <c s="4" r="A40" t="s">
        <v>330</v>
      </c>
      <c s="5" r="C40" t="n">
        <v>302</v>
      </c>
    </row>
    <row spans="1:3" r="41">
      <c s="4" r="A41" t="s">
        <v>340</v>
      </c>
    </row>
    <row spans="1:3" r="42">
      <c s="3" r="A42" t="s">
        <v>327</v>
      </c>
    </row>
    <row spans="1:3" r="43">
      <c s="4" r="A43" t="s">
        <v>330</v>
      </c>
      <c s="5" r="B43" t="n">
        <v>14359</v>
      </c>
      <c s="5" r="C43" t="n">
        <v>6991</v>
      </c>
    </row>
    <row spans="1:3" r="44">
      <c s="4" r="A44" t="s">
        <v>331</v>
      </c>
      <c s="5" r="B44" t="n">
        <v>14363</v>
      </c>
      <c s="5" r="C44" t="n">
        <v>6992</v>
      </c>
    </row>
    <row spans="1:3" r="45">
      <c s="4" r="A45" t="s">
        <v>333</v>
      </c>
      <c s="5" r="B45" t="n">
        <v>-4</v>
      </c>
      <c s="5" r="C45" t="n">
        <v>-1</v>
      </c>
    </row>
    <row spans="1:3" r="46">
      <c s="4" r="A46" t="s">
        <v>328</v>
      </c>
      <c s="5" r="B46" t="n">
        <v>14359</v>
      </c>
      <c s="5" r="C46" t="n">
        <v>6991</v>
      </c>
    </row>
    <row spans="1:3" r="47">
      <c s="4" r="A47" t="s">
        <v>330</v>
      </c>
      <c s="5" r="B47" t="n">
        <v>14359</v>
      </c>
      <c s="5" r="C47" t="n">
        <v>6991</v>
      </c>
    </row>
    <row spans="1:3" r="48">
      <c s="4" r="A48" t="s">
        <v>341</v>
      </c>
    </row>
    <row spans="1:3" r="49">
      <c s="3" r="A49" t="s">
        <v>327</v>
      </c>
    </row>
    <row spans="1:3" r="50">
      <c s="4" r="A50" t="s">
        <v>330</v>
      </c>
      <c s="5" r="B50" t="n">
        <v>2501</v>
      </c>
      <c s="5" r="C50" t="n">
        <v>2502</v>
      </c>
    </row>
    <row spans="1:3" r="51">
      <c s="4" r="A51" t="s">
        <v>331</v>
      </c>
      <c s="5" r="B51" t="n">
        <v>2500</v>
      </c>
      <c s="5" r="C51" t="n">
        <v>2500</v>
      </c>
    </row>
    <row spans="1:3" r="52">
      <c s="4" r="A52" t="s">
        <v>332</v>
      </c>
      <c s="5" r="B52" t="n">
        <v>1</v>
      </c>
      <c s="5" r="C52" t="n">
        <v>2</v>
      </c>
    </row>
    <row spans="1:3" r="53">
      <c s="4" r="A53" t="s">
        <v>328</v>
      </c>
      <c s="5" r="B53" t="n">
        <v>2501</v>
      </c>
      <c s="5" r="C53" t="n">
        <v>2502</v>
      </c>
    </row>
    <row spans="1:3" r="54">
      <c s="4" r="A54" t="s">
        <v>330</v>
      </c>
      <c s="5" r="B54" t="n">
        <v>2501</v>
      </c>
      <c s="5" r="C54" t="n">
        <v>2502</v>
      </c>
    </row>
    <row spans="1:3" r="55">
      <c s="4" r="A55" t="s">
        <v>342</v>
      </c>
    </row>
    <row spans="1:3" r="56">
      <c s="3" r="A56" t="s">
        <v>327</v>
      </c>
    </row>
    <row spans="1:3" r="57">
      <c s="4" r="A57" t="s">
        <v>330</v>
      </c>
      <c s="5" r="B57" t="n">
        <v>12752</v>
      </c>
      <c s="5" r="C57" t="n">
        <v>24023</v>
      </c>
    </row>
    <row spans="1:3" r="58">
      <c s="4" r="A58" t="s">
        <v>330</v>
      </c>
      <c s="5" r="B58" t="n">
        <v>12752</v>
      </c>
      <c s="5" r="C58" t="n">
        <v>24023</v>
      </c>
    </row>
    <row spans="1:3" r="59">
      <c s="4" r="A59" t="s">
        <v>343</v>
      </c>
    </row>
    <row spans="1:3" r="60">
      <c s="3" r="A60" t="s">
        <v>327</v>
      </c>
    </row>
    <row spans="1:3" r="61">
      <c s="4" r="A61" t="s">
        <v>330</v>
      </c>
      <c s="5" r="B61" t="n">
        <v>12752</v>
      </c>
      <c s="5" r="C61" t="n">
        <v>22023</v>
      </c>
    </row>
    <row spans="1:3" r="62">
      <c s="4" r="A62" t="s">
        <v>330</v>
      </c>
      <c s="5" r="B62" t="n">
        <v>12752</v>
      </c>
      <c s="5" r="C62" t="n">
        <v>22023</v>
      </c>
    </row>
    <row spans="1:3" r="63">
      <c s="4" r="A63" t="s">
        <v>344</v>
      </c>
    </row>
    <row spans="1:3" r="64">
      <c s="3" r="A64" t="s">
        <v>327</v>
      </c>
    </row>
    <row spans="1:3" r="65">
      <c s="4" r="A65" t="s">
        <v>330</v>
      </c>
      <c s="5" r="B65" t="n">
        <v>12752</v>
      </c>
      <c s="5" r="C65" t="n">
        <v>22023</v>
      </c>
    </row>
    <row spans="1:3" r="66">
      <c s="4" r="A66" t="s">
        <v>330</v>
      </c>
      <c s="5" r="B66" t="n">
        <v>12752</v>
      </c>
      <c s="5" r="C66" t="n">
        <v>22023</v>
      </c>
    </row>
    <row spans="1:3" r="67">
      <c s="4" r="A67" t="s">
        <v>345</v>
      </c>
    </row>
    <row spans="1:3" r="68">
      <c s="3" r="A68" t="s">
        <v>327</v>
      </c>
    </row>
    <row spans="1:3" r="69">
      <c s="4" r="A69" t="s">
        <v>330</v>
      </c>
      <c s="5" r="B69" t="n">
        <v>12752</v>
      </c>
      <c s="5" r="C69" t="n">
        <v>24023</v>
      </c>
    </row>
    <row spans="1:3" r="70">
      <c s="4" r="A70" t="s">
        <v>330</v>
      </c>
      <c s="5" r="B70" t="n">
        <v>12752</v>
      </c>
      <c s="5" r="C70" t="n">
        <v>24023</v>
      </c>
    </row>
    <row spans="1:3" r="71">
      <c s="4" r="A71" t="s">
        <v>346</v>
      </c>
    </row>
    <row spans="1:3" r="72">
      <c s="3" r="A72" t="s">
        <v>327</v>
      </c>
    </row>
    <row spans="1:3" r="73">
      <c s="4" r="A73" t="s">
        <v>330</v>
      </c>
      <c s="5" r="B73" t="n">
        <v>168745</v>
      </c>
      <c s="5" r="C73" t="n">
        <v>131919</v>
      </c>
    </row>
    <row spans="1:3" r="74">
      <c s="4" r="A74" t="s">
        <v>330</v>
      </c>
      <c s="5" r="B74" t="n">
        <v>168745</v>
      </c>
      <c s="5" r="C74" t="n">
        <v>131919</v>
      </c>
    </row>
    <row spans="1:3" r="75">
      <c s="4" r="A75" t="s">
        <v>347</v>
      </c>
    </row>
    <row spans="1:3" r="76">
      <c s="3" r="A76" t="s">
        <v>327</v>
      </c>
    </row>
    <row spans="1:3" r="77">
      <c s="4" r="A77" t="s">
        <v>330</v>
      </c>
      <c s="5" r="B77" t="n">
        <v>168745</v>
      </c>
      <c s="5" r="C77" t="n">
        <v>129919</v>
      </c>
    </row>
    <row spans="1:3" r="78">
      <c s="4" r="A78" t="s">
        <v>330</v>
      </c>
      <c s="5" r="B78" t="n">
        <v>168745</v>
      </c>
      <c s="5" r="C78" t="n">
        <v>129919</v>
      </c>
    </row>
    <row spans="1:3" r="79">
      <c s="4" r="A79" t="s">
        <v>348</v>
      </c>
    </row>
    <row spans="1:3" r="80">
      <c s="3" r="A80" t="s">
        <v>327</v>
      </c>
    </row>
    <row spans="1:3" r="81">
      <c s="4" r="A81" t="s">
        <v>330</v>
      </c>
      <c s="5" r="B81" t="n">
        <v>151885</v>
      </c>
      <c s="5" r="C81" t="n">
        <v>122124</v>
      </c>
    </row>
    <row spans="1:3" r="82">
      <c s="4" r="A82" t="s">
        <v>330</v>
      </c>
      <c s="5" r="B82" t="n">
        <v>151885</v>
      </c>
      <c s="5" r="C82" t="n">
        <v>122124</v>
      </c>
    </row>
    <row spans="1:3" r="83">
      <c s="4" r="A83" t="s">
        <v>349</v>
      </c>
    </row>
    <row spans="1:3" r="84">
      <c s="3" r="A84" t="s">
        <v>327</v>
      </c>
    </row>
    <row spans="1:3" r="85">
      <c s="4" r="A85" t="s">
        <v>330</v>
      </c>
      <c s="5" r="C85" t="n">
        <v>302</v>
      </c>
    </row>
    <row spans="1:3" r="86">
      <c s="4" r="A86" t="s">
        <v>330</v>
      </c>
      <c s="5" r="C86" t="n">
        <v>302</v>
      </c>
    </row>
    <row spans="1:3" r="87">
      <c s="4" r="A87" t="s">
        <v>350</v>
      </c>
    </row>
    <row spans="1:3" r="88">
      <c s="3" r="A88" t="s">
        <v>327</v>
      </c>
    </row>
    <row spans="1:3" r="89">
      <c s="4" r="A89" t="s">
        <v>330</v>
      </c>
      <c s="5" r="B89" t="n">
        <v>14359</v>
      </c>
      <c s="5" r="C89" t="n">
        <v>6991</v>
      </c>
    </row>
    <row spans="1:3" r="90">
      <c s="4" r="A90" t="s">
        <v>330</v>
      </c>
      <c s="5" r="B90" t="n">
        <v>14359</v>
      </c>
      <c s="5" r="C90" t="n">
        <v>6991</v>
      </c>
    </row>
    <row spans="1:3" r="91">
      <c s="4" r="A91" t="s">
        <v>351</v>
      </c>
    </row>
    <row spans="1:3" r="92">
      <c s="3" r="A92" t="s">
        <v>327</v>
      </c>
    </row>
    <row spans="1:3" r="93">
      <c s="4" r="A93" t="s">
        <v>330</v>
      </c>
      <c s="5" r="B93" t="n">
        <v>2501</v>
      </c>
      <c s="5" r="C93" t="n">
        <v>2502</v>
      </c>
    </row>
    <row spans="1:3" r="94">
      <c s="4" r="A94" t="s">
        <v>330</v>
      </c>
      <c s="5" r="B94" t="n">
        <v>2501</v>
      </c>
      <c s="5" r="C94" t="n">
        <v>2502</v>
      </c>
    </row>
    <row spans="1:3" r="95">
      <c s="4" r="A95" t="s">
        <v>352</v>
      </c>
    </row>
    <row spans="1:3" r="96">
      <c s="3" r="A96" t="s">
        <v>327</v>
      </c>
    </row>
    <row spans="1:3" r="97">
      <c s="4" r="A97" t="s">
        <v>40</v>
      </c>
      <c s="5" r="B97" t="n">
        <v>3817</v>
      </c>
      <c s="5" r="C97" t="n">
        <v>9124</v>
      </c>
    </row>
    <row spans="1:3" r="98">
      <c s="4" r="A98" t="s">
        <v>353</v>
      </c>
    </row>
    <row spans="1:3" r="99">
      <c s="3" r="A99" t="s">
        <v>327</v>
      </c>
    </row>
    <row spans="1:3" r="100">
      <c s="4" r="A100" t="s">
        <v>40</v>
      </c>
      <c s="7" r="B100" t="n">
        <v>3817</v>
      </c>
      <c s="5" r="C100" t="n">
        <v>6364</v>
      </c>
    </row>
    <row spans="1:3" r="101">
      <c s="4" r="A101" t="s">
        <v>354</v>
      </c>
    </row>
    <row spans="1:3" r="102">
      <c s="3" r="A102" t="s">
        <v>327</v>
      </c>
    </row>
    <row spans="1:3" r="103">
      <c s="4" r="A103" t="s">
        <v>40</v>
      </c>
      <c s="7" r="C103" t="n">
        <v>27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5</v>
      </c>
      <c s="2" r="B1" t="s">
        <v>1</v>
      </c>
    </row>
    <row spans="1:2" r="2">
      <c s="2" r="B2" t="s">
        <v>356</v>
      </c>
    </row>
    <row spans="1:2" r="3">
      <c s="3" r="A3" t="s">
        <v>357</v>
      </c>
    </row>
    <row spans="1:2" r="4">
      <c s="4" r="A4" t="s">
        <v>272</v>
      </c>
      <c s="7" r="B4" t="n">
        <v>9124</v>
      </c>
    </row>
    <row spans="1:2" r="5">
      <c s="4" r="A5" t="s">
        <v>358</v>
      </c>
      <c s="5" r="B5" t="n">
        <v>0</v>
      </c>
    </row>
    <row spans="1:2" r="6">
      <c s="4" r="A6" t="s">
        <v>359</v>
      </c>
      <c s="5" r="B6" t="n">
        <v>0</v>
      </c>
    </row>
    <row spans="1:2" r="7">
      <c s="4" r="A7" t="s">
        <v>360</v>
      </c>
      <c s="5" r="B7" t="n">
        <v>-5307</v>
      </c>
    </row>
    <row spans="1:2" r="8">
      <c s="4" r="A8" t="s">
        <v>276</v>
      </c>
      <c s="7" r="B8" t="n">
        <v>38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357</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66</v>
      </c>
      <c s="2" r="B1" t="s">
        <v>2</v>
      </c>
      <c s="2" r="C1" t="s">
        <v>25</v>
      </c>
    </row>
    <row spans="1:3" r="2">
      <c s="3" r="A2" t="s">
        <v>367</v>
      </c>
    </row>
    <row spans="1:3" r="3">
      <c s="4" r="A3" t="s">
        <v>368</v>
      </c>
      <c s="7" r="B3" t="n">
        <v>30175</v>
      </c>
      <c s="7" r="C3" t="n">
        <v>49146</v>
      </c>
    </row>
    <row spans="1:3" r="4">
      <c s="4" r="A4" t="s">
        <v>369</v>
      </c>
      <c s="5" r="B4" t="n">
        <v>34316</v>
      </c>
      <c s="5" r="C4" t="n">
        <v>25959</v>
      </c>
    </row>
    <row spans="1:3" r="5">
      <c s="4" r="A5" t="s">
        <v>370</v>
      </c>
      <c s="7" r="B5" t="n">
        <v>64491</v>
      </c>
      <c s="7" r="C5" t="n">
        <v>751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5</v>
      </c>
    </row>
    <row spans="1:3" r="2">
      <c s="3" r="A2" t="s">
        <v>372</v>
      </c>
    </row>
    <row spans="1:3" r="3">
      <c s="4" r="A3" t="s">
        <v>373</v>
      </c>
      <c s="7" r="B3" t="n">
        <v>5154</v>
      </c>
      <c s="7" r="C3" t="n">
        <v>5127</v>
      </c>
    </row>
    <row spans="1:3" r="4">
      <c s="4" r="A4" t="s">
        <v>374</v>
      </c>
      <c s="5" r="B4" t="n">
        <v>3510</v>
      </c>
      <c s="5" r="C4" t="n">
        <v>4280</v>
      </c>
    </row>
    <row spans="1:3" r="5">
      <c s="4" r="A5" t="s">
        <v>375</v>
      </c>
      <c s="5" r="B5" t="n">
        <v>1542</v>
      </c>
      <c s="5" r="C5" t="n">
        <v>1398</v>
      </c>
    </row>
    <row spans="1:3" r="6">
      <c s="4" r="A6" t="s">
        <v>376</v>
      </c>
      <c s="5" r="B6" t="n">
        <v>1801</v>
      </c>
      <c s="5" r="C6" t="n">
        <v>2675</v>
      </c>
    </row>
    <row spans="1:3" r="7">
      <c s="4" r="A7" t="s">
        <v>377</v>
      </c>
      <c s="5" r="B7" t="n">
        <v>2073</v>
      </c>
      <c s="5" r="C7" t="n">
        <v>1470</v>
      </c>
    </row>
    <row spans="1:3" r="8">
      <c s="4" r="A8" t="s">
        <v>378</v>
      </c>
      <c s="7" r="B8" t="n">
        <v>14080</v>
      </c>
      <c s="7" r="C8" t="n">
        <v>149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5</v>
      </c>
    </row>
    <row spans="1:3" r="2">
      <c s="3" r="A2" t="s">
        <v>380</v>
      </c>
    </row>
    <row spans="1:3" r="3">
      <c s="4" r="A3" t="s">
        <v>381</v>
      </c>
      <c s="7" r="B3" t="n">
        <v>65072</v>
      </c>
      <c s="7" r="C3" t="n">
        <v>63134</v>
      </c>
    </row>
    <row spans="1:3" r="4">
      <c s="4" r="A4" t="s">
        <v>382</v>
      </c>
      <c s="5" r="B4" t="n">
        <v>-24348</v>
      </c>
      <c s="5" r="C4" t="n">
        <v>-21285</v>
      </c>
    </row>
    <row spans="1:3" r="5">
      <c s="4" r="A5" t="s">
        <v>383</v>
      </c>
      <c s="5" r="B5" t="n">
        <v>40724</v>
      </c>
      <c s="5" r="C5" t="n">
        <v>41849</v>
      </c>
    </row>
    <row spans="1:3" r="6">
      <c s="4" r="A6" t="s">
        <v>384</v>
      </c>
    </row>
    <row spans="1:3" r="7">
      <c s="3" r="A7" t="s">
        <v>380</v>
      </c>
    </row>
    <row spans="1:3" r="8">
      <c s="4" r="A8" t="s">
        <v>381</v>
      </c>
      <c s="5" r="B8" t="n">
        <v>48310</v>
      </c>
      <c s="5" r="C8" t="n">
        <v>47107</v>
      </c>
    </row>
    <row spans="1:3" r="9">
      <c s="4" r="A9" t="s">
        <v>385</v>
      </c>
    </row>
    <row spans="1:3" r="10">
      <c s="3" r="A10" t="s">
        <v>380</v>
      </c>
    </row>
    <row spans="1:3" r="11">
      <c s="4" r="A11" t="s">
        <v>381</v>
      </c>
      <c s="5" r="B11" t="n">
        <v>6605</v>
      </c>
      <c s="5" r="C11" t="n">
        <v>6044</v>
      </c>
    </row>
    <row spans="1:3" r="12">
      <c s="4" r="A12" t="s">
        <v>386</v>
      </c>
    </row>
    <row spans="1:3" r="13">
      <c s="3" r="A13" t="s">
        <v>380</v>
      </c>
    </row>
    <row spans="1:3" r="14">
      <c s="4" r="A14" t="s">
        <v>381</v>
      </c>
      <c s="5" r="B14" t="n">
        <v>2823</v>
      </c>
      <c s="5" r="C14" t="n">
        <v>2820</v>
      </c>
    </row>
    <row spans="1:3" r="15">
      <c s="4" r="A15" t="s">
        <v>387</v>
      </c>
    </row>
    <row spans="1:3" r="16">
      <c s="3" r="A16" t="s">
        <v>380</v>
      </c>
    </row>
    <row spans="1:3" r="17">
      <c s="4" r="A17" t="s">
        <v>381</v>
      </c>
      <c s="7" r="B17" t="n">
        <v>7334</v>
      </c>
      <c s="7" r="C17" t="n">
        <v>71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65</v>
      </c>
    </row>
    <row spans="1:3" r="3">
      <c s="3" r="A3" t="s">
        <v>372</v>
      </c>
    </row>
    <row spans="1:3" r="4">
      <c s="4" r="A4" t="s">
        <v>389</v>
      </c>
      <c s="7" r="B4" t="n">
        <v>3050</v>
      </c>
      <c s="7" r="C4" t="n">
        <v>17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390</v>
      </c>
      <c s="2" r="B1" t="s">
        <v>1</v>
      </c>
      <c s="2" r="C1" t="s">
        <v>239</v>
      </c>
    </row>
    <row spans="1:3" r="2">
      <c s="2" r="B2" t="s">
        <v>2</v>
      </c>
      <c s="2" r="C2" t="s">
        <v>25</v>
      </c>
    </row>
    <row spans="1:3" r="3">
      <c s="3" r="A3" t="s">
        <v>391</v>
      </c>
    </row>
    <row spans="1:3" r="4">
      <c s="4" r="A4" t="s">
        <v>392</v>
      </c>
      <c s="7" r="B4" t="n">
        <v>3817</v>
      </c>
      <c s="7" r="C4" t="n">
        <v>6364</v>
      </c>
    </row>
    <row spans="1:3" r="5">
      <c s="4" r="A5" t="s">
        <v>393</v>
      </c>
      <c s="5" r="B5" t="n">
        <v>7290</v>
      </c>
      <c s="5" r="C5" t="n">
        <v>7197</v>
      </c>
    </row>
    <row spans="1:3" r="6">
      <c s="4" r="A6" t="s">
        <v>394</v>
      </c>
      <c s="5" r="B6" t="n">
        <v>3795</v>
      </c>
      <c s="5" r="C6" t="n">
        <v>5352</v>
      </c>
    </row>
    <row spans="1:3" r="7">
      <c s="4" r="A7" t="s">
        <v>395</v>
      </c>
      <c s="5" r="B7" t="n">
        <v>12450</v>
      </c>
      <c s="5" r="C7" t="n">
        <v>921</v>
      </c>
    </row>
    <row spans="1:3" r="8">
      <c s="4" r="A8" t="s">
        <v>396</v>
      </c>
      <c s="5" r="B8" t="n">
        <v>1944</v>
      </c>
      <c s="5" r="C8" t="n">
        <v>1584</v>
      </c>
    </row>
    <row spans="1:3" r="9">
      <c s="4" r="A9" t="s">
        <v>397</v>
      </c>
      <c s="5" r="B9" t="n">
        <v>664</v>
      </c>
      <c s="5" r="C9" t="n">
        <v>311</v>
      </c>
    </row>
    <row spans="1:3" r="10">
      <c s="4" r="A10" t="s">
        <v>398</v>
      </c>
      <c s="5" r="B10" t="n">
        <v>768</v>
      </c>
      <c s="5" r="C10" t="n">
        <v>768</v>
      </c>
    </row>
    <row spans="1:3" r="11">
      <c s="4" r="A11" t="s">
        <v>399</v>
      </c>
      <c s="5" r="B11" t="n">
        <v>1380</v>
      </c>
      <c s="5" r="C11" t="n">
        <v>1380</v>
      </c>
    </row>
    <row spans="1:3" r="12">
      <c s="4" r="A12" t="s">
        <v>400</v>
      </c>
      <c s="5" r="B12" t="n">
        <v>7944</v>
      </c>
      <c s="5" r="C12" t="n">
        <v>6862</v>
      </c>
    </row>
    <row spans="1:3" r="13">
      <c s="4" r="A13" t="s">
        <v>401</v>
      </c>
      <c s="5" r="B13" t="n">
        <v>40536</v>
      </c>
      <c s="5" r="C13" t="n">
        <v>31991</v>
      </c>
    </row>
    <row spans="1:3" r="14">
      <c s="4" r="A14" t="s">
        <v>402</v>
      </c>
    </row>
    <row spans="1:3" r="15">
      <c s="3" r="A15" t="s">
        <v>391</v>
      </c>
    </row>
    <row spans="1:3" r="16">
      <c s="4" r="A16" t="s">
        <v>403</v>
      </c>
      <c s="7" r="B16" t="n">
        <v>484</v>
      </c>
      <c s="7" r="C16" t="n">
        <v>1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106296</v>
      </c>
      <c s="7" r="C4" t="n">
        <v>66681</v>
      </c>
    </row>
    <row spans="1:3" r="5">
      <c s="4" r="A5" t="s">
        <v>68</v>
      </c>
      <c s="5" r="B5" t="n">
        <v>61465</v>
      </c>
      <c s="5" r="C5" t="n">
        <v>35505</v>
      </c>
    </row>
    <row spans="1:3" r="6">
      <c s="4" r="A6" t="s">
        <v>69</v>
      </c>
      <c s="5" r="B6" t="n">
        <v>44831</v>
      </c>
      <c s="5" r="C6" t="n">
        <v>31176</v>
      </c>
    </row>
    <row spans="1:3" r="7">
      <c s="3" r="A7" t="s">
        <v>70</v>
      </c>
    </row>
    <row spans="1:3" r="8">
      <c s="4" r="A8" t="s">
        <v>71</v>
      </c>
      <c s="5" r="B8" t="n">
        <v>20255</v>
      </c>
      <c s="5" r="C8" t="n">
        <v>19408</v>
      </c>
    </row>
    <row spans="1:3" r="9">
      <c s="4" r="A9" t="s">
        <v>72</v>
      </c>
      <c s="5" r="B9" t="n">
        <v>15824</v>
      </c>
      <c s="5" r="C9" t="n">
        <v>13918</v>
      </c>
    </row>
    <row spans="1:3" r="10">
      <c s="4" r="A10" t="s">
        <v>73</v>
      </c>
      <c s="5" r="B10" t="n">
        <v>11708</v>
      </c>
    </row>
    <row spans="1:3" r="11">
      <c s="4" r="A11" t="s">
        <v>74</v>
      </c>
      <c s="5" r="B11" t="n">
        <v>47787</v>
      </c>
      <c s="5" r="C11" t="n">
        <v>33326</v>
      </c>
    </row>
    <row spans="1:3" r="12">
      <c s="4" r="A12" t="s">
        <v>75</v>
      </c>
      <c s="5" r="B12" t="n">
        <v>-2956</v>
      </c>
      <c s="5" r="C12" t="n">
        <v>-2150</v>
      </c>
    </row>
    <row spans="1:3" r="13">
      <c s="4" r="A13" t="s">
        <v>76</v>
      </c>
      <c s="5" r="B13" t="n">
        <v>-2724</v>
      </c>
      <c s="5" r="C13" t="n">
        <v>-2584</v>
      </c>
    </row>
    <row spans="1:3" r="14">
      <c s="4" r="A14" t="s">
        <v>77</v>
      </c>
      <c s="5" r="B14" t="n">
        <v>61</v>
      </c>
      <c s="5" r="C14" t="n">
        <v>181</v>
      </c>
    </row>
    <row spans="1:3" r="15">
      <c s="4" r="A15" t="s">
        <v>78</v>
      </c>
      <c s="5" r="B15" t="n">
        <v>-5619</v>
      </c>
      <c s="5" r="C15" t="n">
        <v>-4553</v>
      </c>
    </row>
    <row spans="1:3" r="16">
      <c s="4" r="A16" t="s">
        <v>79</v>
      </c>
      <c s="5" r="B16" t="n">
        <v>228</v>
      </c>
      <c s="5" r="C16" t="n">
        <v>279</v>
      </c>
    </row>
    <row spans="1:3" r="17">
      <c s="4" r="A17" t="s">
        <v>80</v>
      </c>
      <c s="7" r="B17" t="n">
        <v>-5847</v>
      </c>
      <c s="7" r="C17" t="n">
        <v>-4832</v>
      </c>
    </row>
    <row spans="1:3" r="18">
      <c s="3" r="A18" t="s">
        <v>81</v>
      </c>
    </row>
    <row spans="1:3" r="19">
      <c s="4" r="A19" t="s">
        <v>82</v>
      </c>
      <c s="9" r="B19" t="n">
        <v>-0.06</v>
      </c>
      <c s="9" r="C19" t="n">
        <v>-0.05</v>
      </c>
    </row>
    <row spans="1:3" r="20">
      <c s="4" r="A20" t="s">
        <v>83</v>
      </c>
      <c s="9" r="B20" t="n">
        <v>-0.06</v>
      </c>
      <c s="9" r="C20" t="n">
        <v>-0.05</v>
      </c>
    </row>
    <row spans="1:3" r="21">
      <c s="3" r="A21" t="s">
        <v>84</v>
      </c>
    </row>
    <row spans="1:3" r="22">
      <c s="4" r="A22" t="s">
        <v>82</v>
      </c>
      <c s="5" r="B22" t="n">
        <v>91076</v>
      </c>
      <c s="5" r="C22" t="n">
        <v>88302</v>
      </c>
    </row>
    <row spans="1:3" r="23">
      <c s="4" r="A23" t="s">
        <v>83</v>
      </c>
      <c s="5" r="B23" t="n">
        <v>91076</v>
      </c>
      <c s="5" r="C23" t="n">
        <v>88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5</v>
      </c>
    </row>
    <row spans="1:3" r="2">
      <c s="3" r="A2" t="s">
        <v>405</v>
      </c>
    </row>
    <row spans="1:3" r="3">
      <c s="4" r="A3" t="s">
        <v>406</v>
      </c>
      <c s="7" r="B3" t="n">
        <v>14166</v>
      </c>
      <c s="7" r="C3" t="n">
        <v>11918</v>
      </c>
    </row>
    <row spans="1:3" r="4">
      <c s="4" r="A4" t="s">
        <v>407</v>
      </c>
      <c s="5" r="B4" t="n">
        <v>3708</v>
      </c>
      <c s="5" r="C4" t="n">
        <v>3936</v>
      </c>
    </row>
    <row spans="1:3" r="5">
      <c s="4" r="A5" t="s">
        <v>396</v>
      </c>
      <c s="5" r="B5" t="n">
        <v>3200</v>
      </c>
      <c s="5" r="C5" t="n">
        <v>3400</v>
      </c>
    </row>
    <row spans="1:3" r="6">
      <c s="4" r="A6" t="s">
        <v>408</v>
      </c>
      <c s="5" r="B6" t="n">
        <v>3551</v>
      </c>
      <c s="5" r="C6" t="n">
        <v>3630</v>
      </c>
    </row>
    <row spans="1:3" r="7">
      <c s="4" r="A7" t="s">
        <v>409</v>
      </c>
      <c s="5" r="C7" t="n">
        <v>2760</v>
      </c>
    </row>
    <row spans="1:3" r="8">
      <c s="4" r="A8" t="s">
        <v>42</v>
      </c>
      <c s="5" r="B8" t="n">
        <v>2568</v>
      </c>
      <c s="5" r="C8" t="n">
        <v>2472</v>
      </c>
    </row>
    <row spans="1:3" r="9">
      <c s="4" r="A9" t="s">
        <v>43</v>
      </c>
      <c s="5" r="B9" t="n">
        <v>135</v>
      </c>
      <c s="5" r="C9" t="n">
        <v>136</v>
      </c>
    </row>
    <row spans="1:3" r="10">
      <c s="4" r="A10" t="s">
        <v>401</v>
      </c>
      <c s="7" r="B10" t="n">
        <v>27328</v>
      </c>
      <c s="7" r="C10" t="n">
        <v>282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6"/>
    <col customWidth="1" max="5" min="5" width="14"/>
  </cols>
  <sheetData>
    <row spans="1:5" r="1">
      <c s="1" r="A1" t="s">
        <v>410</v>
      </c>
      <c s="2" r="B1" t="s">
        <v>1</v>
      </c>
      <c s="2" r="D1" t="s">
        <v>239</v>
      </c>
    </row>
    <row spans="1:5" r="2">
      <c s="2" r="B2" t="s">
        <v>2</v>
      </c>
      <c s="2" r="C2" t="s">
        <v>65</v>
      </c>
      <c s="2" r="D2" t="s">
        <v>25</v>
      </c>
      <c s="2" r="E2" t="s">
        <v>304</v>
      </c>
    </row>
    <row spans="1:5" r="3">
      <c s="3" r="A3" t="s">
        <v>132</v>
      </c>
    </row>
    <row spans="1:5" r="4">
      <c s="4" r="A4" t="s">
        <v>411</v>
      </c>
      <c s="4" r="B4" t="s">
        <v>412</v>
      </c>
    </row>
    <row spans="1:5" r="5">
      <c s="4" r="A5" t="s">
        <v>413</v>
      </c>
      <c s="5" r="B5" t="n">
        <v>2022</v>
      </c>
    </row>
    <row spans="1:5" r="6">
      <c s="4" r="A6" t="s">
        <v>414</v>
      </c>
      <c s="7" r="B6" t="n">
        <v>1300000</v>
      </c>
      <c s="7" r="C6" t="n">
        <v>1100000</v>
      </c>
    </row>
    <row spans="1:5" r="7">
      <c s="4" r="A7" t="s">
        <v>415</v>
      </c>
      <c s="5" r="B7" t="n">
        <v>300000</v>
      </c>
    </row>
    <row spans="1:5" r="8">
      <c s="4" r="A8" t="s">
        <v>416</v>
      </c>
      <c s="5" r="B8" t="n">
        <v>63100000</v>
      </c>
    </row>
    <row spans="1:5" r="9">
      <c s="4" r="A9" t="s">
        <v>417</v>
      </c>
      <c s="7" r="B9" t="n">
        <v>11708000</v>
      </c>
    </row>
    <row spans="1:5" r="10">
      <c s="4" r="A10" t="s">
        <v>418</v>
      </c>
      <c s="7" r="D10" t="n">
        <v>0</v>
      </c>
      <c s="7" r="E1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9</v>
      </c>
      <c s="2" r="B1" t="s">
        <v>356</v>
      </c>
    </row>
    <row spans="1:2" r="2">
      <c s="3" r="A2" t="s">
        <v>420</v>
      </c>
    </row>
    <row spans="1:2" r="3">
      <c s="4" r="A3" t="s">
        <v>421</v>
      </c>
      <c s="7" r="B3" t="n">
        <v>3663</v>
      </c>
    </row>
    <row spans="1:2" r="4">
      <c s="5" r="A4" t="n">
        <v>2017</v>
      </c>
      <c s="5" r="B4" t="n">
        <v>5065</v>
      </c>
    </row>
    <row spans="1:2" r="5">
      <c s="5" r="A5" t="n">
        <v>2018</v>
      </c>
      <c s="5" r="B5" t="n">
        <v>6243</v>
      </c>
    </row>
    <row spans="1:2" r="6">
      <c s="5" r="A6" t="n">
        <v>2019</v>
      </c>
      <c s="5" r="B6" t="n">
        <v>6428</v>
      </c>
    </row>
    <row spans="1:2" r="7">
      <c s="5" r="A7" t="n">
        <v>2020</v>
      </c>
      <c s="5" r="B7" t="n">
        <v>5063</v>
      </c>
    </row>
    <row spans="1:2" r="8">
      <c s="4" r="A8" t="s">
        <v>422</v>
      </c>
      <c s="5" r="B8" t="n">
        <v>1506</v>
      </c>
    </row>
    <row spans="1:2" r="9">
      <c s="4" r="A9" t="s">
        <v>423</v>
      </c>
      <c s="7" r="B9" t="n">
        <v>279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80"/>
    <col customWidth="1" max="5" min="5" width="21"/>
  </cols>
  <sheetData>
    <row spans="1:5" r="1">
      <c s="1" r="A1" t="s">
        <v>424</v>
      </c>
      <c s="2" r="B1" t="s">
        <v>425</v>
      </c>
      <c s="2" r="C1" t="s">
        <v>426</v>
      </c>
      <c s="2" r="D1" t="s">
        <v>427</v>
      </c>
      <c s="2" r="E1" t="s">
        <v>428</v>
      </c>
    </row>
    <row spans="1:5" r="2">
      <c s="3" r="A2" t="s">
        <v>429</v>
      </c>
    </row>
    <row spans="1:5" r="3">
      <c s="4" r="A3" t="s">
        <v>430</v>
      </c>
      <c s="4" r="D3" t="s">
        <v>431</v>
      </c>
    </row>
    <row spans="1:5" r="4">
      <c s="4" r="A4" t="s">
        <v>432</v>
      </c>
      <c s="7" r="D4" t="n">
        <v>175000000</v>
      </c>
      <c s="7" r="E4" t="n">
        <v>175000000</v>
      </c>
    </row>
    <row spans="1:5" r="5">
      <c s="4" r="A5" t="s">
        <v>433</v>
      </c>
      <c s="4" r="D5" t="s">
        <v>434</v>
      </c>
    </row>
    <row spans="1:5" r="6">
      <c s="4" r="A6" t="s">
        <v>435</v>
      </c>
      <c s="4" r="D6" t="s">
        <v>436</v>
      </c>
    </row>
    <row spans="1:5" r="7">
      <c s="4" r="A7" t="s">
        <v>437</v>
      </c>
      <c s="7" r="B7" t="n">
        <v>169300000</v>
      </c>
    </row>
    <row spans="1:5" r="8">
      <c s="4" r="A8" t="s">
        <v>438</v>
      </c>
      <c s="4" r="D8" t="s">
        <v>439</v>
      </c>
    </row>
    <row spans="1:5" r="9">
      <c s="4" r="A9" t="s">
        <v>440</v>
      </c>
      <c s="4" r="D9" t="s">
        <v>441</v>
      </c>
    </row>
    <row spans="1:5" r="10">
      <c s="4" r="A10" t="s">
        <v>442</v>
      </c>
      <c s="9" r="D10" t="n">
        <v>21.89</v>
      </c>
    </row>
    <row spans="1:5" r="11">
      <c s="4" r="A11" t="s">
        <v>443</v>
      </c>
      <c s="7" r="D11" t="n">
        <v>1000</v>
      </c>
    </row>
    <row spans="1:5" r="12">
      <c s="4" r="A12" t="s">
        <v>444</v>
      </c>
      <c s="10" r="D12" t="n">
        <v>45.683</v>
      </c>
    </row>
    <row spans="1:5" r="13">
      <c s="4" r="A13" t="s">
        <v>445</v>
      </c>
      <c s="7" r="D13" t="n">
        <v>135700000</v>
      </c>
    </row>
    <row spans="1:5" r="14">
      <c s="4" r="A14" t="s">
        <v>446</v>
      </c>
      <c s="7" r="D14" t="n">
        <v>39300000</v>
      </c>
    </row>
    <row spans="1:5" r="15">
      <c s="4" r="A15" t="s">
        <v>447</v>
      </c>
      <c s="4" r="D15" t="s">
        <v>448</v>
      </c>
    </row>
    <row spans="1:5" r="16">
      <c s="4" r="A16" t="s">
        <v>449</v>
      </c>
      <c s="4" r="D16" t="s">
        <v>450</v>
      </c>
    </row>
    <row spans="1:5" r="17">
      <c s="4" r="A17" t="s">
        <v>451</v>
      </c>
      <c s="4" r="D17" t="s">
        <v>452</v>
      </c>
    </row>
    <row spans="1:5" r="18">
      <c s="4" r="A18" t="s">
        <v>453</v>
      </c>
      <c s="4" r="D18" t="s">
        <v>454</v>
      </c>
    </row>
    <row spans="1:5" r="19">
      <c s="4" r="A19" t="s">
        <v>455</v>
      </c>
    </row>
    <row spans="1:5" r="20">
      <c s="3" r="A20" t="s">
        <v>429</v>
      </c>
    </row>
    <row spans="1:5" r="21">
      <c s="4" r="A21" t="s">
        <v>456</v>
      </c>
      <c s="5" r="C21" t="n">
        <v>8</v>
      </c>
    </row>
    <row spans="1:5" r="22">
      <c s="4" r="A22" t="s">
        <v>457</v>
      </c>
      <c s="9" r="C22" t="n">
        <v>21.89</v>
      </c>
    </row>
    <row spans="1:5" r="23">
      <c s="4" r="A23" t="s">
        <v>458</v>
      </c>
      <c s="11" r="C23" t="n">
        <v>0.045683</v>
      </c>
    </row>
    <row spans="1:5" r="24">
      <c s="4" r="A24" t="s">
        <v>459</v>
      </c>
      <c s="7" r="C24" t="n">
        <v>39100000</v>
      </c>
    </row>
    <row spans="1:5" r="25">
      <c s="4" r="A25" t="s">
        <v>460</v>
      </c>
    </row>
    <row spans="1:5" r="26">
      <c s="3" r="A26" t="s">
        <v>429</v>
      </c>
    </row>
    <row spans="1:5" r="27">
      <c s="4" r="A27" t="s">
        <v>461</v>
      </c>
      <c s="7" r="D27" t="n">
        <v>176700000</v>
      </c>
    </row>
    <row spans="1:5" r="28">
      <c s="4" r="A28" t="s">
        <v>462</v>
      </c>
    </row>
    <row spans="1:5" r="29">
      <c s="3" r="A29" t="s">
        <v>429</v>
      </c>
    </row>
    <row spans="1:5" r="30">
      <c s="4" r="A30" t="s">
        <v>456</v>
      </c>
      <c s="5" r="C30" t="n">
        <v>8</v>
      </c>
    </row>
    <row spans="1:5" r="31">
      <c s="4" r="A31" t="s">
        <v>457</v>
      </c>
      <c s="9" r="C31" t="n">
        <v>28.66</v>
      </c>
    </row>
    <row spans="1:5" r="32">
      <c s="4" r="A32" t="s">
        <v>463</v>
      </c>
      <c s="7" r="C32" t="n">
        <v>25600000</v>
      </c>
    </row>
    <row spans="1:5" r="33">
      <c s="4" r="A33" t="s">
        <v>464</v>
      </c>
    </row>
    <row spans="1:5" r="34">
      <c s="3" r="A34" t="s">
        <v>429</v>
      </c>
    </row>
    <row spans="1:5" r="35">
      <c s="4" r="A35" t="s">
        <v>432</v>
      </c>
      <c s="7" r="B35" t="n">
        <v>175000000</v>
      </c>
    </row>
    <row spans="1:5" r="36">
      <c s="4" r="A36" t="s">
        <v>465</v>
      </c>
      <c s="4" r="B36" t="s">
        <v>466</v>
      </c>
      <c s="4" r="D36" t="s">
        <v>466</v>
      </c>
    </row>
    <row spans="1:5" r="37">
      <c s="4" r="A37" t="s">
        <v>467</v>
      </c>
    </row>
    <row spans="1:5" r="38">
      <c s="3" r="A38" t="s">
        <v>429</v>
      </c>
    </row>
    <row spans="1:5" r="39">
      <c s="4" r="A39" t="s">
        <v>468</v>
      </c>
      <c s="7" r="D39" t="n">
        <v>2500000</v>
      </c>
    </row>
    <row spans="1:5" r="40">
      <c s="4" r="A40" t="s">
        <v>469</v>
      </c>
    </row>
    <row spans="1:5" r="41">
      <c s="3" r="A41" t="s">
        <v>429</v>
      </c>
    </row>
    <row spans="1:5" r="42">
      <c s="4" r="A42" t="s">
        <v>468</v>
      </c>
      <c s="5" r="D42" t="n">
        <v>3000000</v>
      </c>
    </row>
    <row spans="1:5" r="43">
      <c s="4" r="A43" t="s">
        <v>470</v>
      </c>
    </row>
    <row spans="1:5" r="44">
      <c s="3" r="A44" t="s">
        <v>429</v>
      </c>
    </row>
    <row spans="1:5" r="45">
      <c s="4" r="A45" t="s">
        <v>468</v>
      </c>
      <c s="7" r="D45" t="n">
        <v>250000</v>
      </c>
    </row>
    <row spans="1:5" r="46">
      <c s="4" r="A46" t="s">
        <v>471</v>
      </c>
    </row>
    <row spans="1:5" r="47">
      <c s="3" r="A47" t="s">
        <v>429</v>
      </c>
    </row>
    <row spans="1:5" r="48">
      <c s="4" r="A48" t="s">
        <v>453</v>
      </c>
      <c s="4" r="D48" t="s">
        <v>466</v>
      </c>
    </row>
    <row spans="1:5" r="49">
      <c s="4" r="A49" t="s">
        <v>472</v>
      </c>
    </row>
    <row spans="1:5" r="50">
      <c s="3" r="A50" t="s">
        <v>429</v>
      </c>
    </row>
    <row spans="1:5" r="51">
      <c s="4" r="A51" t="s">
        <v>453</v>
      </c>
      <c s="4" r="D51" t="s">
        <v>473</v>
      </c>
    </row>
    <row spans="1:5" r="52">
      <c s="4" r="A52" t="s">
        <v>474</v>
      </c>
    </row>
    <row spans="1:5" r="53">
      <c s="3" r="A53" t="s">
        <v>429</v>
      </c>
    </row>
    <row spans="1:5" r="54">
      <c s="4" r="A54" t="s">
        <v>475</v>
      </c>
      <c s="5" r="D54" t="n">
        <v>20</v>
      </c>
    </row>
    <row spans="1:5" r="55">
      <c s="4" r="A55" t="s">
        <v>476</v>
      </c>
      <c s="4" r="D55" t="s">
        <v>477</v>
      </c>
    </row>
    <row spans="1:5" r="56">
      <c s="4" r="A56" t="s">
        <v>478</v>
      </c>
      <c s="4" r="D56" t="s">
        <v>479</v>
      </c>
    </row>
    <row spans="1:5" r="57">
      <c s="4" r="A57" t="s">
        <v>442</v>
      </c>
      <c s="9" r="D57" t="n">
        <v>21.89</v>
      </c>
    </row>
    <row spans="1:5" r="58">
      <c s="4" r="A58" t="s">
        <v>480</v>
      </c>
    </row>
    <row spans="1:5" r="59">
      <c s="3" r="A59" t="s">
        <v>429</v>
      </c>
    </row>
    <row spans="1:5" r="60">
      <c s="4" r="A60" t="s">
        <v>475</v>
      </c>
      <c s="5" r="D60" t="n">
        <v>5</v>
      </c>
    </row>
    <row spans="1:5" r="61">
      <c s="4" r="A61" t="s">
        <v>476</v>
      </c>
      <c s="4" r="D61" t="s">
        <v>481</v>
      </c>
    </row>
    <row spans="1:5" r="62">
      <c s="4" r="A62" t="s">
        <v>478</v>
      </c>
      <c s="4" r="D62" t="s">
        <v>482</v>
      </c>
    </row>
    <row spans="1:5" r="63">
      <c s="4" r="A63" t="s">
        <v>443</v>
      </c>
      <c s="7" r="D63"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5</v>
      </c>
    </row>
    <row spans="1:3" r="2">
      <c s="3" r="A2" t="s">
        <v>135</v>
      </c>
    </row>
    <row spans="1:3" r="3">
      <c s="4" r="A3" t="s">
        <v>484</v>
      </c>
      <c s="7" r="B3" t="n">
        <v>175000</v>
      </c>
      <c s="7" r="C3" t="n">
        <v>175000</v>
      </c>
    </row>
    <row spans="1:3" r="4">
      <c s="4" r="A4" t="s">
        <v>485</v>
      </c>
      <c s="5" r="B4" t="n">
        <v>30232</v>
      </c>
      <c s="5" r="C4" t="n">
        <v>32190</v>
      </c>
    </row>
    <row spans="1:3" r="5">
      <c s="4" r="A5" t="s">
        <v>486</v>
      </c>
      <c s="7" r="B5" t="n">
        <v>144768</v>
      </c>
      <c s="7" r="C5" t="n">
        <v>1428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7</v>
      </c>
      <c s="2" r="B1" t="s">
        <v>1</v>
      </c>
    </row>
    <row spans="1:3" r="2">
      <c s="2" r="B2" t="s">
        <v>2</v>
      </c>
      <c s="2" r="C2" t="s">
        <v>65</v>
      </c>
    </row>
    <row spans="1:3" r="3">
      <c s="3" r="A3" t="s">
        <v>135</v>
      </c>
    </row>
    <row spans="1:3" r="4">
      <c s="4" r="A4" t="s">
        <v>488</v>
      </c>
      <c s="7" r="B4" t="n">
        <v>764</v>
      </c>
      <c s="7" r="C4" t="n">
        <v>768</v>
      </c>
    </row>
    <row spans="1:3" r="5">
      <c s="4" r="A5" t="s">
        <v>489</v>
      </c>
      <c s="5" r="B5" t="n">
        <v>1945</v>
      </c>
      <c s="5" r="C5" t="n">
        <v>1804</v>
      </c>
    </row>
    <row spans="1:3" r="6">
      <c s="4" r="A6" t="s">
        <v>490</v>
      </c>
      <c s="5" r="B6" t="n">
        <v>13</v>
      </c>
      <c s="5" r="C6" t="n">
        <v>12</v>
      </c>
    </row>
    <row spans="1:3" r="7">
      <c s="4" r="A7" t="s">
        <v>491</v>
      </c>
      <c s="7" r="B7" t="n">
        <v>2722</v>
      </c>
      <c s="7" r="C7" t="n">
        <v>25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25</v>
      </c>
    </row>
    <row spans="1:3" r="2">
      <c s="3" r="A2" t="s">
        <v>135</v>
      </c>
    </row>
    <row spans="1:3" r="3">
      <c s="4" r="A3" t="s">
        <v>493</v>
      </c>
      <c s="7" r="B3" t="n">
        <v>175000</v>
      </c>
    </row>
    <row spans="1:3" r="4">
      <c s="4" r="A4" t="s">
        <v>423</v>
      </c>
      <c s="7" r="B4" t="n">
        <v>175000</v>
      </c>
      <c s="7" r="C4" t="n">
        <v>1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s="1" r="A1" t="s">
        <v>494</v>
      </c>
      <c s="2" r="B1" t="s">
        <v>495</v>
      </c>
      <c s="2" r="C1" t="s">
        <v>1</v>
      </c>
    </row>
    <row spans="1:6" r="2">
      <c s="2" r="B2" t="s">
        <v>496</v>
      </c>
      <c s="2" r="C2" t="s">
        <v>2</v>
      </c>
      <c s="2" r="D2" t="s">
        <v>65</v>
      </c>
      <c s="2" r="E2" t="s">
        <v>25</v>
      </c>
      <c s="2" r="F2" t="s">
        <v>304</v>
      </c>
    </row>
    <row spans="1:6" r="3">
      <c s="3" r="A3" t="s">
        <v>497</v>
      </c>
    </row>
    <row spans="1:6" r="4">
      <c s="4" r="A4" t="s">
        <v>498</v>
      </c>
      <c s="4" r="C4" t="s">
        <v>499</v>
      </c>
    </row>
    <row spans="1:6" r="5">
      <c s="4" r="A5" t="s">
        <v>500</v>
      </c>
      <c s="4" r="C5" t="s">
        <v>501</v>
      </c>
    </row>
    <row spans="1:6" r="6">
      <c s="4" r="A6" t="s">
        <v>502</v>
      </c>
      <c s="4" r="C6" t="s">
        <v>503</v>
      </c>
    </row>
    <row spans="1:6" r="7">
      <c s="4" r="A7" t="s">
        <v>504</v>
      </c>
      <c s="7" r="C7" t="n">
        <v>2300</v>
      </c>
      <c s="7" r="D7" t="n">
        <v>3000</v>
      </c>
    </row>
    <row spans="1:6" r="8">
      <c s="4" r="A8" t="s">
        <v>505</v>
      </c>
      <c s="7" r="C8" t="n">
        <v>21400</v>
      </c>
    </row>
    <row spans="1:6" r="9">
      <c s="4" r="A9" t="s">
        <v>506</v>
      </c>
      <c s="9" r="C9" t="n">
        <v>6.14</v>
      </c>
      <c s="9" r="D9" t="n">
        <v>6.53</v>
      </c>
    </row>
    <row spans="1:6" r="10">
      <c s="4" r="A10" t="s">
        <v>507</v>
      </c>
      <c s="5" r="C10" t="n">
        <v>33795000</v>
      </c>
      <c s="5" r="E10" t="n">
        <v>30862000</v>
      </c>
    </row>
    <row spans="1:6" r="11">
      <c s="4" r="A11" t="s">
        <v>508</v>
      </c>
      <c s="7" r="C11" t="n">
        <v>8635</v>
      </c>
      <c s="7" r="D11" t="n">
        <v>7635</v>
      </c>
    </row>
    <row spans="1:6" r="12">
      <c s="4" r="A12" t="s">
        <v>509</v>
      </c>
    </row>
    <row spans="1:6" r="13">
      <c s="3" r="A13" t="s">
        <v>497</v>
      </c>
    </row>
    <row spans="1:6" r="14">
      <c s="4" r="A14" t="s">
        <v>510</v>
      </c>
      <c s="4" r="C14" t="s">
        <v>266</v>
      </c>
    </row>
    <row spans="1:6" r="15">
      <c s="4" r="A15" t="s">
        <v>511</v>
      </c>
    </row>
    <row spans="1:6" r="16">
      <c s="3" r="A16" t="s">
        <v>497</v>
      </c>
    </row>
    <row spans="1:6" r="17">
      <c s="4" r="A17" t="s">
        <v>512</v>
      </c>
      <c s="4" r="B17" t="s">
        <v>513</v>
      </c>
    </row>
    <row spans="1:6" r="18">
      <c s="4" r="A18" t="s">
        <v>514</v>
      </c>
      <c s="5" r="B18" t="n">
        <v>3600000</v>
      </c>
    </row>
    <row spans="1:6" r="19">
      <c s="4" r="A19" t="s">
        <v>515</v>
      </c>
    </row>
    <row spans="1:6" r="20">
      <c s="3" r="A20" t="s">
        <v>497</v>
      </c>
    </row>
    <row spans="1:6" r="21">
      <c s="4" r="A21" t="s">
        <v>516</v>
      </c>
      <c s="4" r="C21" t="s">
        <v>266</v>
      </c>
    </row>
    <row spans="1:6" r="22">
      <c s="4" r="A22" t="s">
        <v>517</v>
      </c>
      <c s="4" r="C22" t="s">
        <v>518</v>
      </c>
    </row>
    <row spans="1:6" r="23">
      <c s="4" r="A23" t="s">
        <v>519</v>
      </c>
      <c s="4" r="C23" t="s">
        <v>520</v>
      </c>
    </row>
    <row spans="1:6" r="24">
      <c s="4" r="A24" t="s">
        <v>521</v>
      </c>
      <c s="5" r="C24" t="n">
        <v>289000</v>
      </c>
    </row>
    <row spans="1:6" r="25">
      <c s="4" r="A25" t="s">
        <v>507</v>
      </c>
      <c s="5" r="C25" t="n">
        <v>111000</v>
      </c>
      <c s="5" r="E25" t="n">
        <v>230000</v>
      </c>
      <c s="5" r="F25" t="n">
        <v>400000</v>
      </c>
    </row>
    <row spans="1:6" r="26">
      <c s="4" r="A26" t="s">
        <v>508</v>
      </c>
      <c s="7" r="C26" t="n">
        <v>200</v>
      </c>
      <c s="7" r="D26" t="n">
        <v>200</v>
      </c>
    </row>
    <row spans="1:6" r="27">
      <c s="4" r="A27" t="s">
        <v>290</v>
      </c>
    </row>
    <row spans="1:6" r="28">
      <c s="3" r="A28" t="s">
        <v>497</v>
      </c>
    </row>
    <row spans="1:6" r="29">
      <c s="4" r="A29" t="s">
        <v>522</v>
      </c>
      <c s="4" r="C29" t="s">
        <v>523</v>
      </c>
    </row>
    <row spans="1:6" r="30">
      <c s="4" r="A30" t="s">
        <v>524</v>
      </c>
      <c s="4" r="C30" t="s">
        <v>525</v>
      </c>
    </row>
    <row spans="1:6" r="31">
      <c s="4" r="A31" t="s">
        <v>526</v>
      </c>
    </row>
    <row spans="1:6" r="32">
      <c s="3" r="A32" t="s">
        <v>497</v>
      </c>
    </row>
    <row spans="1:6" r="33">
      <c s="4" r="A33" t="s">
        <v>524</v>
      </c>
      <c s="4" r="C33" t="s">
        <v>527</v>
      </c>
    </row>
    <row spans="1:6" r="34">
      <c s="4" r="A34" t="s">
        <v>528</v>
      </c>
      <c s="7" r="C34" t="n">
        <v>49600</v>
      </c>
    </row>
    <row spans="1:6" r="35">
      <c s="4" r="A35" t="s">
        <v>529</v>
      </c>
      <c s="9" r="C35" t="n">
        <v>15.07</v>
      </c>
      <c s="9" r="D35" t="n">
        <v>18.6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530</v>
      </c>
      <c s="2" r="B1" t="s">
        <v>1</v>
      </c>
      <c s="2" r="C1" t="s">
        <v>239</v>
      </c>
    </row>
    <row spans="1:3" r="2">
      <c s="2" r="B2" t="s">
        <v>2</v>
      </c>
      <c s="2" r="C2" t="s">
        <v>25</v>
      </c>
    </row>
    <row spans="1:3" r="3">
      <c s="3" r="A3" t="s">
        <v>531</v>
      </c>
    </row>
    <row spans="1:3" r="4">
      <c s="4" r="A4" t="s">
        <v>532</v>
      </c>
      <c s="5" r="B4" t="n">
        <v>8307</v>
      </c>
    </row>
    <row spans="1:3" r="5">
      <c s="4" r="A5" t="s">
        <v>533</v>
      </c>
      <c s="5" r="B5" t="n">
        <v>1440</v>
      </c>
    </row>
    <row spans="1:3" r="6">
      <c s="4" r="A6" t="s">
        <v>534</v>
      </c>
      <c s="5" r="B6" t="n">
        <v>-291</v>
      </c>
    </row>
    <row spans="1:3" r="7">
      <c s="4" r="A7" t="s">
        <v>535</v>
      </c>
      <c s="5" r="B7" t="n">
        <v>-253</v>
      </c>
    </row>
    <row spans="1:3" r="8">
      <c s="4" r="A8" t="s">
        <v>536</v>
      </c>
      <c s="5" r="B8" t="n">
        <v>9203</v>
      </c>
      <c s="5" r="C8" t="n">
        <v>8307</v>
      </c>
    </row>
    <row spans="1:3" r="9">
      <c s="4" r="A9" t="s">
        <v>537</v>
      </c>
      <c s="5" r="B9" t="n">
        <v>8225</v>
      </c>
    </row>
    <row spans="1:3" r="10">
      <c s="4" r="A10" t="s">
        <v>538</v>
      </c>
      <c s="5" r="B10" t="n">
        <v>3788</v>
      </c>
    </row>
    <row spans="1:3" r="11">
      <c s="4" r="A11" t="s">
        <v>539</v>
      </c>
      <c s="9" r="B11" t="n">
        <v>12.99</v>
      </c>
    </row>
    <row spans="1:3" r="12">
      <c s="4" r="A12" t="s">
        <v>540</v>
      </c>
      <c s="12" r="B12" t="n">
        <v>14.9</v>
      </c>
    </row>
    <row spans="1:3" r="13">
      <c s="4" r="A13" t="s">
        <v>541</v>
      </c>
      <c s="12" r="B13" t="n">
        <v>7.01</v>
      </c>
    </row>
    <row spans="1:3" r="14">
      <c s="4" r="A14" t="s">
        <v>542</v>
      </c>
      <c s="12" r="B14" t="n">
        <v>13.54</v>
      </c>
    </row>
    <row spans="1:3" r="15">
      <c s="4" r="A15" t="s">
        <v>543</v>
      </c>
      <c s="12" r="B15" t="n">
        <v>13.47</v>
      </c>
      <c s="9" r="C15" t="n">
        <v>12.99</v>
      </c>
    </row>
    <row spans="1:3" r="16">
      <c s="4" r="A16" t="s">
        <v>544</v>
      </c>
      <c s="12" r="B16" t="n">
        <v>13.15</v>
      </c>
    </row>
    <row spans="1:3" r="17">
      <c s="4" r="A17" t="s">
        <v>545</v>
      </c>
      <c s="9" r="B17" t="n">
        <v>10.5</v>
      </c>
    </row>
    <row spans="1:3" r="18">
      <c s="4" r="A18" t="s">
        <v>546</v>
      </c>
      <c s="4" r="B18" t="s">
        <v>547</v>
      </c>
      <c s="4" r="C18" t="s">
        <v>548</v>
      </c>
    </row>
    <row spans="1:3" r="19">
      <c s="4" r="A19" t="s">
        <v>549</v>
      </c>
      <c s="4" r="B19" t="s">
        <v>550</v>
      </c>
    </row>
    <row spans="1:3" r="20">
      <c s="4" r="A20" t="s">
        <v>551</v>
      </c>
      <c s="4" r="B20" t="s">
        <v>552</v>
      </c>
    </row>
    <row spans="1:3" r="21">
      <c s="4" r="A21" t="s">
        <v>553</v>
      </c>
      <c s="7" r="B21" t="n">
        <v>29817</v>
      </c>
    </row>
    <row spans="1:3" r="22">
      <c s="4" r="A22" t="s">
        <v>554</v>
      </c>
      <c s="5" r="B22" t="n">
        <v>28912</v>
      </c>
      <c s="7" r="C22" t="n">
        <v>29817</v>
      </c>
    </row>
    <row spans="1:3" r="23">
      <c s="4" r="A23" t="s">
        <v>555</v>
      </c>
      <c s="5" r="B23" t="n">
        <v>27929</v>
      </c>
    </row>
    <row spans="1:3" r="24">
      <c s="4" r="A24" t="s">
        <v>556</v>
      </c>
      <c s="7" r="B24" t="n">
        <v>207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3"/>
    <col customWidth="1" max="3" min="3" width="17"/>
  </cols>
  <sheetData>
    <row spans="1:3" r="1">
      <c s="1" r="A1" t="s">
        <v>557</v>
      </c>
      <c s="2" r="B1" t="s">
        <v>1</v>
      </c>
    </row>
    <row spans="1:3" r="2">
      <c s="2" r="B2" t="s">
        <v>2</v>
      </c>
      <c s="2" r="C2" t="s">
        <v>65</v>
      </c>
    </row>
    <row spans="1:3" r="3">
      <c s="4" r="A3" t="s">
        <v>558</v>
      </c>
      <c s="4" r="B3" t="s">
        <v>559</v>
      </c>
      <c s="4" r="C3" t="s">
        <v>560</v>
      </c>
    </row>
    <row spans="1:3" r="4">
      <c s="4" r="A4" t="s">
        <v>561</v>
      </c>
      <c s="4" r="B4" t="s">
        <v>562</v>
      </c>
      <c s="4" r="C4" t="s">
        <v>563</v>
      </c>
    </row>
    <row spans="1:3" r="5">
      <c s="4" r="A5" t="s">
        <v>564</v>
      </c>
      <c s="4" r="B5" t="s">
        <v>565</v>
      </c>
      <c s="4" r="C5" t="s">
        <v>566</v>
      </c>
    </row>
    <row spans="1:3" r="6">
      <c s="4" r="A6" t="s">
        <v>567</v>
      </c>
      <c s="4" r="B6" t="s">
        <v>318</v>
      </c>
      <c s="4" r="C6" t="s">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5</v>
      </c>
    </row>
    <row spans="1:3" r="3">
      <c s="3" r="A3" t="s">
        <v>86</v>
      </c>
    </row>
    <row spans="1:3" r="4">
      <c s="4" r="A4" t="s">
        <v>80</v>
      </c>
      <c s="7" r="B4" t="n">
        <v>-5847</v>
      </c>
      <c s="7" r="C4" t="n">
        <v>-4832</v>
      </c>
    </row>
    <row spans="1:3" r="5">
      <c s="3" r="A5" t="s">
        <v>87</v>
      </c>
    </row>
    <row spans="1:3" r="6">
      <c s="4" r="A6" t="s">
        <v>88</v>
      </c>
      <c s="5" r="B6" t="n">
        <v>-39</v>
      </c>
      <c s="5" r="C6" t="n">
        <v>91</v>
      </c>
    </row>
    <row spans="1:3" r="7">
      <c s="4" r="A7" t="s">
        <v>89</v>
      </c>
      <c s="7" r="B7" t="n">
        <v>-5886</v>
      </c>
      <c s="7" r="C7" t="n">
        <v>-4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8</v>
      </c>
      <c s="2" r="B1" t="s">
        <v>1</v>
      </c>
    </row>
    <row spans="1:3" r="2">
      <c s="2" r="B2" t="s">
        <v>2</v>
      </c>
      <c s="2" r="C2" t="s">
        <v>65</v>
      </c>
    </row>
    <row spans="1:3" r="3">
      <c s="3" r="A3" t="s">
        <v>497</v>
      </c>
    </row>
    <row spans="1:3" r="4">
      <c s="4" r="A4" t="s">
        <v>569</v>
      </c>
      <c s="5" r="B4" t="n">
        <v>4030</v>
      </c>
    </row>
    <row spans="1:3" r="5">
      <c s="4" r="A5" t="s">
        <v>570</v>
      </c>
      <c s="5" r="B5" t="n">
        <v>781</v>
      </c>
    </row>
    <row spans="1:3" r="6">
      <c s="4" r="A6" t="s">
        <v>571</v>
      </c>
      <c s="5" r="B6" t="n">
        <v>-305</v>
      </c>
    </row>
    <row spans="1:3" r="7">
      <c s="4" r="A7" t="s">
        <v>572</v>
      </c>
      <c s="5" r="B7" t="n">
        <v>-232</v>
      </c>
    </row>
    <row spans="1:3" r="8">
      <c s="4" r="A8" t="s">
        <v>573</v>
      </c>
      <c s="5" r="B8" t="n">
        <v>4274</v>
      </c>
    </row>
    <row spans="1:3" r="9">
      <c s="4" r="A9" t="s">
        <v>574</v>
      </c>
      <c s="9" r="B9" t="n">
        <v>17.75</v>
      </c>
    </row>
    <row spans="1:3" r="10">
      <c s="4" r="A10" t="s">
        <v>575</v>
      </c>
      <c s="12" r="B10" t="n">
        <v>15.07</v>
      </c>
      <c s="9" r="C10" t="n">
        <v>18.61</v>
      </c>
    </row>
    <row spans="1:3" r="11">
      <c s="4" r="A11" t="s">
        <v>576</v>
      </c>
      <c s="12" r="B11" t="n">
        <v>15.24</v>
      </c>
    </row>
    <row spans="1:3" r="12">
      <c s="4" r="A12" t="s">
        <v>577</v>
      </c>
      <c s="12" r="B12" t="n">
        <v>17.67</v>
      </c>
    </row>
    <row spans="1:3" r="13">
      <c s="4" r="A13" t="s">
        <v>578</v>
      </c>
      <c s="9" r="B13" t="n">
        <v>17.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9</v>
      </c>
      <c s="2" r="B1" t="s">
        <v>2</v>
      </c>
      <c s="2" r="C1" t="s">
        <v>25</v>
      </c>
      <c s="2" r="D1" t="s">
        <v>304</v>
      </c>
    </row>
    <row spans="1:4" r="2">
      <c s="3" r="A2" t="s">
        <v>497</v>
      </c>
    </row>
    <row spans="1:4" r="3">
      <c s="4" r="A3" t="s">
        <v>580</v>
      </c>
      <c s="5" r="B3" t="n">
        <v>25689</v>
      </c>
      <c s="5" r="C3" t="n">
        <v>22637</v>
      </c>
    </row>
    <row spans="1:4" r="4">
      <c s="4" r="A4" t="s">
        <v>581</v>
      </c>
      <c s="5" r="B4" t="n">
        <v>7995</v>
      </c>
      <c s="5" r="C4" t="n">
        <v>7995</v>
      </c>
    </row>
    <row spans="1:4" r="5">
      <c s="4" r="A5" t="s">
        <v>582</v>
      </c>
      <c s="5" r="B5" t="n">
        <v>33795</v>
      </c>
      <c s="5" r="C5" t="n">
        <v>30862</v>
      </c>
    </row>
    <row spans="1:4" r="6">
      <c s="4" r="A6" t="s">
        <v>515</v>
      </c>
    </row>
    <row spans="1:4" r="7">
      <c s="3" r="A7" t="s">
        <v>497</v>
      </c>
    </row>
    <row spans="1:4" r="8">
      <c s="4" r="A8" t="s">
        <v>582</v>
      </c>
      <c s="5" r="B8" t="n">
        <v>111</v>
      </c>
      <c s="5" r="C8" t="n">
        <v>230</v>
      </c>
      <c s="5" r="D8" t="n">
        <v>400</v>
      </c>
    </row>
    <row spans="1:4" r="9">
      <c s="4" r="A9" t="s">
        <v>290</v>
      </c>
    </row>
    <row spans="1:4" r="10">
      <c s="3" r="A10" t="s">
        <v>497</v>
      </c>
    </row>
    <row spans="1:4" r="11">
      <c s="4" r="A11" t="s">
        <v>580</v>
      </c>
      <c s="5" r="B11" t="n">
        <v>9203</v>
      </c>
      <c s="5" r="C11" t="n">
        <v>8307</v>
      </c>
    </row>
    <row spans="1:4" r="12">
      <c s="4" r="A12" t="s">
        <v>526</v>
      </c>
    </row>
    <row spans="1:4" r="13">
      <c s="3" r="A13" t="s">
        <v>497</v>
      </c>
    </row>
    <row spans="1:4" r="14">
      <c s="4" r="A14" t="s">
        <v>580</v>
      </c>
      <c s="5" r="B14" t="n">
        <v>4274</v>
      </c>
      <c s="5" r="C14" t="n">
        <v>4030</v>
      </c>
    </row>
    <row spans="1:4" r="15">
      <c s="4" r="A15" t="s">
        <v>583</v>
      </c>
    </row>
    <row spans="1:4" r="16">
      <c s="3" r="A16" t="s">
        <v>497</v>
      </c>
    </row>
    <row spans="1:4" r="17">
      <c s="4" r="A17" t="s">
        <v>580</v>
      </c>
      <c s="5" r="B17" t="n">
        <v>12212</v>
      </c>
      <c s="5" r="C17" t="n">
        <v>10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4</v>
      </c>
      <c s="2" r="B1" t="s">
        <v>1</v>
      </c>
    </row>
    <row spans="1:3" r="2">
      <c s="2" r="B2" t="s">
        <v>2</v>
      </c>
      <c s="2" r="C2" t="s">
        <v>65</v>
      </c>
    </row>
    <row spans="1:3" r="3">
      <c s="3" r="A3" t="s">
        <v>585</v>
      </c>
    </row>
    <row spans="1:3" r="4">
      <c s="4" r="A4" t="s">
        <v>586</v>
      </c>
      <c s="7" r="B4" t="n">
        <v>8635</v>
      </c>
      <c s="7" r="C4" t="n">
        <v>7635</v>
      </c>
    </row>
    <row spans="1:3" r="5">
      <c s="4" r="A5" t="s">
        <v>587</v>
      </c>
    </row>
    <row spans="1:3" r="6">
      <c s="3" r="A6" t="s">
        <v>585</v>
      </c>
    </row>
    <row spans="1:3" r="7">
      <c s="4" r="A7" t="s">
        <v>586</v>
      </c>
      <c s="5" r="B7" t="n">
        <v>600</v>
      </c>
      <c s="5" r="C7" t="n">
        <v>657</v>
      </c>
    </row>
    <row spans="1:3" r="8">
      <c s="4" r="A8" t="s">
        <v>588</v>
      </c>
    </row>
    <row spans="1:3" r="9">
      <c s="3" r="A9" t="s">
        <v>585</v>
      </c>
    </row>
    <row spans="1:3" r="10">
      <c s="4" r="A10" t="s">
        <v>586</v>
      </c>
      <c s="5" r="B10" t="n">
        <v>3835</v>
      </c>
      <c s="5" r="C10" t="n">
        <v>3518</v>
      </c>
    </row>
    <row spans="1:3" r="11">
      <c s="4" r="A11" t="s">
        <v>589</v>
      </c>
    </row>
    <row spans="1:3" r="12">
      <c s="3" r="A12" t="s">
        <v>585</v>
      </c>
    </row>
    <row spans="1:3" r="13">
      <c s="4" r="A13" t="s">
        <v>586</v>
      </c>
      <c s="7" r="B13" t="n">
        <v>4200</v>
      </c>
      <c s="7" r="C13" t="n">
        <v>3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0</v>
      </c>
      <c s="2" r="B1" t="s">
        <v>1</v>
      </c>
    </row>
    <row spans="1:3" r="2">
      <c s="2" r="B2" t="s">
        <v>2</v>
      </c>
      <c s="2" r="C2" t="s">
        <v>65</v>
      </c>
    </row>
    <row spans="1:3" r="3">
      <c s="3" r="A3" t="s">
        <v>591</v>
      </c>
    </row>
    <row spans="1:3" r="4">
      <c s="4" r="A4" t="s">
        <v>79</v>
      </c>
      <c s="7" r="B4" t="n">
        <v>228</v>
      </c>
      <c s="7" r="C4" t="n">
        <v>279</v>
      </c>
    </row>
    <row spans="1:3" r="5">
      <c s="4" r="A5" t="s">
        <v>592</v>
      </c>
      <c s="7" r="B5" t="n">
        <v>14200</v>
      </c>
    </row>
    <row spans="1:3" r="6">
      <c s="4" r="A6" t="s">
        <v>593</v>
      </c>
    </row>
    <row spans="1:3" r="7">
      <c s="3" r="A7" t="s">
        <v>591</v>
      </c>
    </row>
    <row spans="1:3" r="8">
      <c s="4" r="A8" t="s">
        <v>594</v>
      </c>
      <c s="4" r="B8" t="s">
        <v>595</v>
      </c>
      <c s="4" r="C8" t="s">
        <v>5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596</v>
      </c>
      <c s="2" r="B1" t="s">
        <v>597</v>
      </c>
      <c s="2" r="C1" t="s">
        <v>598</v>
      </c>
      <c s="2" r="D1" t="s">
        <v>2</v>
      </c>
      <c s="2" r="E1" t="s">
        <v>25</v>
      </c>
    </row>
    <row spans="1:5" r="2">
      <c s="3" r="A2" t="s">
        <v>599</v>
      </c>
    </row>
    <row spans="1:5" r="3">
      <c s="4" r="A3" t="s">
        <v>600</v>
      </c>
      <c s="7" r="D3" t="n">
        <v>3817</v>
      </c>
      <c s="7" r="E3" t="n">
        <v>6364</v>
      </c>
    </row>
    <row spans="1:5" r="4">
      <c s="4" r="A4" t="s">
        <v>601</v>
      </c>
      <c s="5" r="D4" t="n">
        <v>-5307</v>
      </c>
    </row>
    <row spans="1:5" r="5">
      <c s="4" r="A5" t="s">
        <v>602</v>
      </c>
    </row>
    <row spans="1:5" r="6">
      <c s="3" r="A6" t="s">
        <v>599</v>
      </c>
    </row>
    <row spans="1:5" r="7">
      <c s="4" r="A7" t="s">
        <v>603</v>
      </c>
      <c s="7" r="D7" t="n">
        <v>2600</v>
      </c>
    </row>
    <row spans="1:5" r="8">
      <c s="4" r="A8" t="s">
        <v>225</v>
      </c>
    </row>
    <row spans="1:5" r="9">
      <c s="3" r="A9" t="s">
        <v>599</v>
      </c>
    </row>
    <row spans="1:5" r="10">
      <c s="4" r="A10" t="s">
        <v>604</v>
      </c>
      <c s="4" r="D10" t="s">
        <v>605</v>
      </c>
    </row>
    <row spans="1:5" r="11">
      <c s="4" r="A11" t="s">
        <v>606</v>
      </c>
      <c s="4" r="D11" t="s">
        <v>499</v>
      </c>
    </row>
    <row spans="1:5" r="12">
      <c s="4" r="A12" t="s">
        <v>607</v>
      </c>
      <c s="7" r="C12" t="n">
        <v>60900</v>
      </c>
    </row>
    <row spans="1:5" r="13">
      <c s="4" r="A13" t="s">
        <v>600</v>
      </c>
      <c s="5" r="C13" t="n">
        <v>13000</v>
      </c>
    </row>
    <row spans="1:5" r="14">
      <c s="4" r="A14" t="s">
        <v>608</v>
      </c>
      <c s="5" r="C14" t="n">
        <v>8400</v>
      </c>
    </row>
    <row spans="1:5" r="15">
      <c s="4" r="A15" t="s">
        <v>601</v>
      </c>
      <c s="7" r="D15" t="n">
        <v>-4000</v>
      </c>
    </row>
    <row spans="1:5" r="16">
      <c s="4" r="A16" t="s">
        <v>609</v>
      </c>
      <c s="4" r="D16" t="s">
        <v>610</v>
      </c>
    </row>
    <row spans="1:5" r="17">
      <c s="4" r="A17" t="s">
        <v>611</v>
      </c>
    </row>
    <row spans="1:5" r="18">
      <c s="3" r="A18" t="s">
        <v>599</v>
      </c>
    </row>
    <row spans="1:5" r="19">
      <c s="4" r="A19" t="s">
        <v>608</v>
      </c>
      <c s="5" r="C19" t="n">
        <v>8400</v>
      </c>
    </row>
    <row spans="1:5" r="20">
      <c s="4" r="A20" t="s">
        <v>319</v>
      </c>
    </row>
    <row spans="1:5" r="21">
      <c s="3" r="A21" t="s">
        <v>599</v>
      </c>
    </row>
    <row spans="1:5" r="22">
      <c s="4" r="A22" t="s">
        <v>601</v>
      </c>
      <c s="7" r="D22" t="n">
        <v>5000</v>
      </c>
    </row>
    <row spans="1:5" r="23">
      <c s="4" r="A23" t="s">
        <v>612</v>
      </c>
    </row>
    <row spans="1:5" r="24">
      <c s="3" r="A24" t="s">
        <v>599</v>
      </c>
    </row>
    <row spans="1:5" r="25">
      <c s="4" r="A25" t="s">
        <v>613</v>
      </c>
      <c s="4" r="D25" t="s">
        <v>614</v>
      </c>
    </row>
    <row spans="1:5" r="26">
      <c s="4" r="A26" t="s">
        <v>615</v>
      </c>
    </row>
    <row spans="1:5" r="27">
      <c s="3" r="A27" t="s">
        <v>599</v>
      </c>
    </row>
    <row spans="1:5" r="28">
      <c s="4" r="A28" t="s">
        <v>600</v>
      </c>
      <c s="5" r="C28" t="n">
        <v>8000</v>
      </c>
    </row>
    <row spans="1:5" r="29">
      <c s="4" r="A29" t="s">
        <v>616</v>
      </c>
    </row>
    <row spans="1:5" r="30">
      <c s="3" r="A30" t="s">
        <v>599</v>
      </c>
    </row>
    <row spans="1:5" r="31">
      <c s="4" r="A31" t="s">
        <v>606</v>
      </c>
      <c s="4" r="D31" t="s">
        <v>316</v>
      </c>
    </row>
    <row spans="1:5" r="32">
      <c s="4" r="A32" t="s">
        <v>617</v>
      </c>
    </row>
    <row spans="1:5" r="33">
      <c s="3" r="A33" t="s">
        <v>599</v>
      </c>
    </row>
    <row spans="1:5" r="34">
      <c s="4" r="A34" t="s">
        <v>606</v>
      </c>
      <c s="4" r="D34" t="s">
        <v>318</v>
      </c>
    </row>
    <row spans="1:5" r="35">
      <c s="4" r="A35" t="s">
        <v>618</v>
      </c>
    </row>
    <row spans="1:5" r="36">
      <c s="3" r="A36" t="s">
        <v>599</v>
      </c>
    </row>
    <row spans="1:5" r="37">
      <c s="4" r="A37" t="s">
        <v>601</v>
      </c>
      <c s="7" r="D37" t="n">
        <v>-4000</v>
      </c>
    </row>
    <row spans="1:5" r="38">
      <c s="4" r="A38" t="s">
        <v>619</v>
      </c>
    </row>
    <row spans="1:5" r="39">
      <c s="3" r="A39" t="s">
        <v>599</v>
      </c>
    </row>
    <row spans="1:5" r="40">
      <c s="4" r="A40" t="s">
        <v>600</v>
      </c>
      <c s="7" r="C40" t="n">
        <v>5000</v>
      </c>
      <c s="7" r="D40" t="n">
        <v>5000</v>
      </c>
    </row>
    <row spans="1:5" r="41">
      <c s="4" r="A41" t="s">
        <v>230</v>
      </c>
    </row>
    <row spans="1:5" r="42">
      <c s="3" r="A42" t="s">
        <v>599</v>
      </c>
    </row>
    <row spans="1:5" r="43">
      <c s="4" r="A43" t="s">
        <v>604</v>
      </c>
      <c s="4" r="D43" t="s">
        <v>620</v>
      </c>
    </row>
    <row spans="1:5" r="44">
      <c s="4" r="A44" t="s">
        <v>607</v>
      </c>
      <c s="7" r="B44" t="n">
        <v>11379</v>
      </c>
    </row>
    <row spans="1:5" r="45">
      <c s="4" r="A45" t="s">
        <v>608</v>
      </c>
      <c s="5" r="B45" t="n">
        <v>7634</v>
      </c>
    </row>
    <row spans="1:5" r="46">
      <c s="4" r="A46" t="s">
        <v>601</v>
      </c>
      <c s="7" r="D46" t="n">
        <v>-1300</v>
      </c>
    </row>
    <row spans="1:5" r="47">
      <c s="4" r="A47" t="s">
        <v>609</v>
      </c>
      <c s="4" r="D47" t="s">
        <v>621</v>
      </c>
    </row>
    <row spans="1:5" r="48">
      <c s="4" r="A48" t="s">
        <v>622</v>
      </c>
      <c s="7" r="B48" t="n">
        <v>1215</v>
      </c>
      <c s="7" r="D48" t="n">
        <v>300</v>
      </c>
    </row>
    <row spans="1:5" r="49">
      <c s="4" r="A49" t="s">
        <v>623</v>
      </c>
      <c s="4" r="B49" t="s">
        <v>624</v>
      </c>
    </row>
    <row spans="1:5" r="50">
      <c s="4" r="A50" t="s">
        <v>625</v>
      </c>
      <c s="7" r="B50" t="n">
        <v>25931</v>
      </c>
    </row>
    <row spans="1:5" r="51">
      <c s="4" r="A51" t="s">
        <v>626</v>
      </c>
      <c s="5" r="B51" t="n">
        <v>236000</v>
      </c>
    </row>
    <row spans="1:5" r="52">
      <c s="4" r="A52" t="s">
        <v>627</v>
      </c>
      <c s="7" r="B52" t="n">
        <v>5703</v>
      </c>
    </row>
    <row spans="1:5" r="53">
      <c s="4" r="A53" t="s">
        <v>628</v>
      </c>
      <c s="4" r="B53" t="s">
        <v>499</v>
      </c>
    </row>
    <row spans="1:5" r="54">
      <c s="4" r="A54" t="s">
        <v>629</v>
      </c>
      <c s="7" r="B54" t="n">
        <v>900</v>
      </c>
    </row>
    <row spans="1:5" r="55">
      <c s="4" r="A55" t="s">
        <v>630</v>
      </c>
    </row>
    <row spans="1:5" r="56">
      <c s="3" r="A56" t="s">
        <v>599</v>
      </c>
    </row>
    <row spans="1:5" r="57">
      <c s="4" r="A57" t="s">
        <v>608</v>
      </c>
      <c s="5" r="B57" t="n">
        <v>4900</v>
      </c>
    </row>
    <row spans="1:5" r="58">
      <c s="4" r="A58" t="s">
        <v>323</v>
      </c>
    </row>
    <row spans="1:5" r="59">
      <c s="3" r="A59" t="s">
        <v>599</v>
      </c>
    </row>
    <row spans="1:5" r="60">
      <c s="4" r="A60" t="s">
        <v>601</v>
      </c>
      <c s="5" r="E60" t="n">
        <v>3000</v>
      </c>
    </row>
    <row spans="1:5" r="61">
      <c s="4" r="A61" t="s">
        <v>631</v>
      </c>
    </row>
    <row spans="1:5" r="62">
      <c s="3" r="A62" t="s">
        <v>599</v>
      </c>
    </row>
    <row spans="1:5" r="63">
      <c s="4" r="A63" t="s">
        <v>608</v>
      </c>
      <c s="5" r="B63" t="n">
        <v>2700</v>
      </c>
    </row>
    <row spans="1:5" r="64">
      <c s="4" r="A64" t="s">
        <v>632</v>
      </c>
    </row>
    <row spans="1:5" r="65">
      <c s="3" r="A65" t="s">
        <v>599</v>
      </c>
    </row>
    <row spans="1:5" r="66">
      <c s="4" r="A66" t="s">
        <v>613</v>
      </c>
      <c s="4" r="D66" t="s">
        <v>614</v>
      </c>
    </row>
    <row spans="1:5" r="67">
      <c s="4" r="A67" t="s">
        <v>633</v>
      </c>
    </row>
    <row spans="1:5" r="68">
      <c s="3" r="A68" t="s">
        <v>599</v>
      </c>
    </row>
    <row spans="1:5" r="69">
      <c s="4" r="A69" t="s">
        <v>600</v>
      </c>
      <c s="5" r="B69" t="n">
        <v>5000</v>
      </c>
    </row>
    <row spans="1:5" r="70">
      <c s="4" r="A70" t="s">
        <v>634</v>
      </c>
    </row>
    <row spans="1:5" r="71">
      <c s="3" r="A71" t="s">
        <v>599</v>
      </c>
    </row>
    <row spans="1:5" r="72">
      <c s="4" r="A72" t="s">
        <v>606</v>
      </c>
      <c s="4" r="D72" t="s">
        <v>316</v>
      </c>
    </row>
    <row spans="1:5" r="73">
      <c s="4" r="A73" t="s">
        <v>635</v>
      </c>
    </row>
    <row spans="1:5" r="74">
      <c s="3" r="A74" t="s">
        <v>599</v>
      </c>
    </row>
    <row spans="1:5" r="75">
      <c s="4" r="A75" t="s">
        <v>606</v>
      </c>
      <c s="4" r="D75" t="s">
        <v>318</v>
      </c>
    </row>
    <row spans="1:5" r="76">
      <c s="4" r="A76" t="s">
        <v>636</v>
      </c>
    </row>
    <row spans="1:5" r="77">
      <c s="3" r="A77" t="s">
        <v>599</v>
      </c>
    </row>
    <row spans="1:5" r="78">
      <c s="4" r="A78" t="s">
        <v>601</v>
      </c>
      <c s="7" r="D78" t="n">
        <v>-2400</v>
      </c>
    </row>
    <row spans="1:5" r="79">
      <c s="4" r="A79" t="s">
        <v>637</v>
      </c>
    </row>
    <row spans="1:5" r="80">
      <c s="3" r="A80" t="s">
        <v>599</v>
      </c>
    </row>
    <row spans="1:5" r="81">
      <c s="4" r="A81" t="s">
        <v>600</v>
      </c>
      <c s="5" r="B81" t="n">
        <v>3000</v>
      </c>
      <c s="7" r="E81" t="n">
        <v>3000</v>
      </c>
    </row>
    <row spans="1:5" r="82">
      <c s="4" r="A82" t="s">
        <v>638</v>
      </c>
    </row>
    <row spans="1:5" r="83">
      <c s="3" r="A83" t="s">
        <v>599</v>
      </c>
    </row>
    <row spans="1:5" r="84">
      <c s="4" r="A84" t="s">
        <v>600</v>
      </c>
      <c s="5" r="B84" t="n">
        <v>2000</v>
      </c>
    </row>
    <row spans="1:5" r="85">
      <c s="4" r="A85" t="s">
        <v>639</v>
      </c>
    </row>
    <row spans="1:5" r="86">
      <c s="3" r="A86" t="s">
        <v>599</v>
      </c>
    </row>
    <row spans="1:5" r="87">
      <c s="4" r="A87" t="s">
        <v>601</v>
      </c>
      <c s="7" r="D87" t="n">
        <v>1100</v>
      </c>
    </row>
    <row spans="1:5" r="88">
      <c s="4" r="A88" t="s">
        <v>640</v>
      </c>
    </row>
    <row spans="1:5" r="89">
      <c s="3" r="A89" t="s">
        <v>599</v>
      </c>
    </row>
    <row spans="1:5" r="90">
      <c s="4" r="A90" t="s">
        <v>600</v>
      </c>
      <c s="7" r="B90" t="n">
        <v>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1</v>
      </c>
      <c s="2" r="B1" t="s">
        <v>597</v>
      </c>
      <c s="2" r="C1" t="s">
        <v>598</v>
      </c>
      <c s="2" r="D1" t="s">
        <v>2</v>
      </c>
      <c s="2" r="E1" t="s">
        <v>25</v>
      </c>
    </row>
    <row spans="1:5" r="2">
      <c s="3" r="A2" t="s">
        <v>642</v>
      </c>
    </row>
    <row spans="1:5" r="3">
      <c s="4" r="A3" t="s">
        <v>35</v>
      </c>
      <c s="7" r="D3" t="n">
        <v>139175</v>
      </c>
      <c s="7" r="E3" t="n">
        <v>139175</v>
      </c>
    </row>
    <row spans="1:5" r="4">
      <c s="4" r="A4" t="s">
        <v>230</v>
      </c>
    </row>
    <row spans="1:5" r="5">
      <c s="3" r="A5" t="s">
        <v>599</v>
      </c>
    </row>
    <row spans="1:5" r="6">
      <c s="4" r="A6" t="s">
        <v>607</v>
      </c>
      <c s="7" r="B6" t="n">
        <v>11379</v>
      </c>
    </row>
    <row spans="1:5" r="7">
      <c s="4" r="A7" t="s">
        <v>627</v>
      </c>
      <c s="5" r="B7" t="n">
        <v>5703</v>
      </c>
    </row>
    <row spans="1:5" r="8">
      <c s="4" r="A8" t="s">
        <v>643</v>
      </c>
      <c s="5" r="B8" t="n">
        <v>7634</v>
      </c>
    </row>
    <row spans="1:5" r="9">
      <c s="4" r="A9" t="s">
        <v>644</v>
      </c>
      <c s="5" r="B9" t="n">
        <v>1215</v>
      </c>
      <c s="5" r="D9" t="n">
        <v>300</v>
      </c>
    </row>
    <row spans="1:5" r="10">
      <c s="4" r="A10" t="s">
        <v>645</v>
      </c>
      <c s="5" r="B10" t="n">
        <v>25931</v>
      </c>
    </row>
    <row spans="1:5" r="11">
      <c s="3" r="A11" t="s">
        <v>642</v>
      </c>
    </row>
    <row spans="1:5" r="12">
      <c s="4" r="A12" t="s">
        <v>646</v>
      </c>
      <c s="5" r="B12" t="n">
        <v>392</v>
      </c>
    </row>
    <row spans="1:5" r="13">
      <c s="4" r="A13" t="s">
        <v>647</v>
      </c>
      <c s="5" r="B13" t="n">
        <v>50</v>
      </c>
    </row>
    <row spans="1:5" r="14">
      <c s="4" r="A14" t="s">
        <v>648</v>
      </c>
      <c s="5" r="B14" t="n">
        <v>546</v>
      </c>
    </row>
    <row spans="1:5" r="15">
      <c s="4" r="A15" t="s">
        <v>35</v>
      </c>
      <c s="5" r="B15" t="n">
        <v>19893</v>
      </c>
    </row>
    <row spans="1:5" r="16">
      <c s="4" r="A16" t="s">
        <v>649</v>
      </c>
      <c s="5" r="B16" t="n">
        <v>-1247</v>
      </c>
    </row>
    <row spans="1:5" r="17">
      <c s="4" r="A17" t="s">
        <v>650</v>
      </c>
      <c s="5" r="B17" t="n">
        <v>-2303</v>
      </c>
    </row>
    <row spans="1:5" r="18">
      <c s="4" r="A18" t="s">
        <v>651</v>
      </c>
      <c s="5" r="B18" t="n">
        <v>25931</v>
      </c>
    </row>
    <row spans="1:5" r="19">
      <c s="4" r="A19" t="s">
        <v>632</v>
      </c>
    </row>
    <row spans="1:5" r="20">
      <c s="3" r="A20" t="s">
        <v>642</v>
      </c>
    </row>
    <row spans="1:5" r="21">
      <c s="4" r="A21" t="s">
        <v>652</v>
      </c>
      <c s="7" r="B21" t="n">
        <v>8600</v>
      </c>
      <c s="5" r="D21" t="n">
        <v>8600</v>
      </c>
    </row>
    <row spans="1:5" r="22">
      <c s="4" r="A22" t="s">
        <v>225</v>
      </c>
    </row>
    <row spans="1:5" r="23">
      <c s="3" r="A23" t="s">
        <v>599</v>
      </c>
    </row>
    <row spans="1:5" r="24">
      <c s="4" r="A24" t="s">
        <v>607</v>
      </c>
      <c s="7" r="C24" t="n">
        <v>60900</v>
      </c>
    </row>
    <row spans="1:5" r="25">
      <c s="4" r="A25" t="s">
        <v>643</v>
      </c>
      <c s="5" r="C25" t="n">
        <v>8400</v>
      </c>
    </row>
    <row spans="1:5" r="26">
      <c s="4" r="A26" t="s">
        <v>653</v>
      </c>
      <c s="5" r="C26" t="n">
        <v>69300</v>
      </c>
    </row>
    <row spans="1:5" r="27">
      <c s="3" r="A27" t="s">
        <v>642</v>
      </c>
    </row>
    <row spans="1:5" r="28">
      <c s="4" r="A28" t="s">
        <v>646</v>
      </c>
      <c s="5" r="C28" t="n">
        <v>3082</v>
      </c>
    </row>
    <row spans="1:5" r="29">
      <c s="4" r="A29" t="s">
        <v>647</v>
      </c>
      <c s="5" r="C29" t="n">
        <v>209</v>
      </c>
    </row>
    <row spans="1:5" r="30">
      <c s="4" r="A30" t="s">
        <v>648</v>
      </c>
      <c s="5" r="C30" t="n">
        <v>592</v>
      </c>
    </row>
    <row spans="1:5" r="31">
      <c s="4" r="A31" t="s">
        <v>35</v>
      </c>
      <c s="5" r="C31" t="n">
        <v>68330</v>
      </c>
    </row>
    <row spans="1:5" r="32">
      <c s="4" r="A32" t="s">
        <v>649</v>
      </c>
      <c s="5" r="C32" t="n">
        <v>-5016</v>
      </c>
    </row>
    <row spans="1:5" r="33">
      <c s="4" r="A33" t="s">
        <v>650</v>
      </c>
      <c s="5" r="C33" t="n">
        <v>-5097</v>
      </c>
    </row>
    <row spans="1:5" r="34">
      <c s="4" r="A34" t="s">
        <v>651</v>
      </c>
      <c s="5" r="C34" t="n">
        <v>69300</v>
      </c>
    </row>
    <row spans="1:5" r="35">
      <c s="4" r="A35" t="s">
        <v>612</v>
      </c>
    </row>
    <row spans="1:5" r="36">
      <c s="3" r="A36" t="s">
        <v>642</v>
      </c>
    </row>
    <row spans="1:5" r="37">
      <c s="4" r="A37" t="s">
        <v>652</v>
      </c>
      <c s="7" r="C37" t="n">
        <v>7200</v>
      </c>
      <c s="7" r="D37" t="n">
        <v>7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54</v>
      </c>
      <c s="2" r="B1" t="s">
        <v>1</v>
      </c>
    </row>
    <row spans="1:4" r="2">
      <c s="2" r="B2" t="s">
        <v>2</v>
      </c>
      <c s="2" r="C2" t="s">
        <v>597</v>
      </c>
      <c s="2" r="D2" t="s">
        <v>598</v>
      </c>
    </row>
    <row spans="1:4" r="3">
      <c s="4" r="A3" t="s">
        <v>225</v>
      </c>
    </row>
    <row spans="1:4" r="4">
      <c s="3" r="A4" t="s">
        <v>655</v>
      </c>
    </row>
    <row spans="1:4" r="5">
      <c s="4" r="A5" t="s">
        <v>656</v>
      </c>
      <c s="7" r="B5" t="n">
        <v>7200</v>
      </c>
      <c s="7" r="D5" t="n">
        <v>7200</v>
      </c>
    </row>
    <row spans="1:4" r="6">
      <c s="4" r="A6" t="s">
        <v>613</v>
      </c>
      <c s="4" r="B6" t="s">
        <v>614</v>
      </c>
    </row>
    <row spans="1:4" r="7">
      <c s="4" r="A7" t="s">
        <v>230</v>
      </c>
    </row>
    <row spans="1:4" r="8">
      <c s="3" r="A8" t="s">
        <v>655</v>
      </c>
    </row>
    <row spans="1:4" r="9">
      <c s="4" r="A9" t="s">
        <v>656</v>
      </c>
      <c s="7" r="B9" t="n">
        <v>8600</v>
      </c>
      <c s="7" r="C9" t="n">
        <v>8600</v>
      </c>
    </row>
    <row spans="1:4" r="10">
      <c s="4" r="A10" t="s">
        <v>613</v>
      </c>
      <c s="4" r="B10" t="s">
        <v>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657</v>
      </c>
      <c s="2" r="B1" t="s">
        <v>597</v>
      </c>
    </row>
    <row spans="1:2" r="2">
      <c s="4" r="A2" t="s">
        <v>230</v>
      </c>
    </row>
    <row spans="1:2" r="3">
      <c s="3" r="A3" t="s">
        <v>599</v>
      </c>
    </row>
    <row spans="1:2" r="4">
      <c s="4" r="A4" t="s">
        <v>623</v>
      </c>
      <c s="4" r="B4" t="s">
        <v>6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58</v>
      </c>
      <c s="2" r="B1" t="s">
        <v>1</v>
      </c>
    </row>
    <row spans="1:5" r="2">
      <c s="2" r="B2" t="s">
        <v>2</v>
      </c>
      <c s="2" r="C2" t="s">
        <v>659</v>
      </c>
      <c s="2" r="D2" t="s">
        <v>65</v>
      </c>
      <c s="2" r="E2" t="s">
        <v>25</v>
      </c>
    </row>
    <row spans="1:5" r="3">
      <c s="3" r="A3" t="s">
        <v>660</v>
      </c>
    </row>
    <row spans="1:5" r="4">
      <c s="4" r="A4" t="s">
        <v>35</v>
      </c>
      <c s="7" r="B4" t="n">
        <v>139175</v>
      </c>
      <c s="7" r="E4" t="n">
        <v>139175</v>
      </c>
    </row>
    <row spans="1:5" r="5">
      <c s="4" r="A5" t="s">
        <v>661</v>
      </c>
      <c s="7" r="B5" t="n">
        <v>2142</v>
      </c>
      <c s="7" r="D5" t="n">
        <v>1268</v>
      </c>
    </row>
    <row spans="1:5" r="6">
      <c s="4" r="A6" t="s">
        <v>662</v>
      </c>
    </row>
    <row spans="1:5" r="7">
      <c s="3" r="A7" t="s">
        <v>660</v>
      </c>
    </row>
    <row spans="1:5" r="8">
      <c s="4" r="A8" t="s">
        <v>663</v>
      </c>
      <c s="7" r="C8"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4</v>
      </c>
      <c s="2" r="B1" t="s">
        <v>2</v>
      </c>
      <c s="2" r="C1" t="s">
        <v>25</v>
      </c>
    </row>
    <row spans="1:3" r="2">
      <c s="3" r="A2" t="s">
        <v>660</v>
      </c>
    </row>
    <row spans="1:3" r="3">
      <c s="4" r="A3" t="s">
        <v>665</v>
      </c>
      <c s="7" r="B3" t="n">
        <v>48000</v>
      </c>
      <c s="7" r="C3" t="n">
        <v>48000</v>
      </c>
    </row>
    <row spans="1:3" r="4">
      <c s="4" r="A4" t="s">
        <v>666</v>
      </c>
      <c s="5" r="B4" t="n">
        <v>11194</v>
      </c>
      <c s="5" r="C4" t="n">
        <v>9052</v>
      </c>
    </row>
    <row spans="1:3" r="5">
      <c s="4" r="A5" t="s">
        <v>667</v>
      </c>
      <c s="5" r="B5" t="n">
        <v>36806</v>
      </c>
      <c s="5" r="C5" t="n">
        <v>38948</v>
      </c>
    </row>
    <row spans="1:3" r="6">
      <c s="4" r="A6" t="s">
        <v>668</v>
      </c>
    </row>
    <row spans="1:3" r="7">
      <c s="3" r="A7" t="s">
        <v>660</v>
      </c>
    </row>
    <row spans="1:3" r="8">
      <c s="4" r="A8" t="s">
        <v>665</v>
      </c>
      <c s="5" r="B8" t="n">
        <v>44320</v>
      </c>
      <c s="5" r="C8" t="n">
        <v>44320</v>
      </c>
    </row>
    <row spans="1:3" r="9">
      <c s="4" r="A9" t="s">
        <v>666</v>
      </c>
      <c s="5" r="B9" t="n">
        <v>10676</v>
      </c>
      <c s="5" r="C9" t="n">
        <v>8697</v>
      </c>
    </row>
    <row spans="1:3" r="10">
      <c s="4" r="A10" t="s">
        <v>667</v>
      </c>
      <c s="5" r="B10" t="n">
        <v>33644</v>
      </c>
      <c s="5" r="C10" t="n">
        <v>35623</v>
      </c>
    </row>
    <row spans="1:3" r="11">
      <c s="4" r="A11" t="s">
        <v>669</v>
      </c>
    </row>
    <row spans="1:3" r="12">
      <c s="3" r="A12" t="s">
        <v>660</v>
      </c>
    </row>
    <row spans="1:3" r="13">
      <c s="4" r="A13" t="s">
        <v>665</v>
      </c>
      <c s="5" r="B13" t="n">
        <v>1560</v>
      </c>
      <c s="5" r="C13" t="n">
        <v>1560</v>
      </c>
    </row>
    <row spans="1:3" r="14">
      <c s="4" r="A14" t="s">
        <v>666</v>
      </c>
      <c s="5" r="B14" t="n">
        <v>371</v>
      </c>
      <c s="5" r="C14" t="n">
        <v>316</v>
      </c>
    </row>
    <row spans="1:3" r="15">
      <c s="4" r="A15" t="s">
        <v>667</v>
      </c>
      <c s="5" r="B15" t="n">
        <v>1189</v>
      </c>
      <c s="5" r="C15" t="n">
        <v>1244</v>
      </c>
    </row>
    <row spans="1:3" r="16">
      <c s="4" r="A16" t="s">
        <v>670</v>
      </c>
    </row>
    <row spans="1:3" r="17">
      <c s="3" r="A17" t="s">
        <v>660</v>
      </c>
    </row>
    <row spans="1:3" r="18">
      <c s="4" r="A18" t="s">
        <v>665</v>
      </c>
      <c s="5" r="B18" t="n">
        <v>2120</v>
      </c>
      <c s="5" r="C18" t="n">
        <v>2120</v>
      </c>
    </row>
    <row spans="1:3" r="19">
      <c s="4" r="A19" t="s">
        <v>666</v>
      </c>
      <c s="5" r="B19" t="n">
        <v>147</v>
      </c>
      <c s="5" r="C19" t="n">
        <v>39</v>
      </c>
    </row>
    <row spans="1:3" r="20">
      <c s="4" r="A20" t="s">
        <v>667</v>
      </c>
      <c s="7" r="B20" t="n">
        <v>1973</v>
      </c>
      <c s="7" r="C20" t="n">
        <v>20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5</v>
      </c>
    </row>
    <row spans="1:3" r="3">
      <c s="3" r="A3" t="s">
        <v>91</v>
      </c>
    </row>
    <row spans="1:3" r="4">
      <c s="4" r="A4" t="s">
        <v>80</v>
      </c>
      <c s="7" r="B4" t="n">
        <v>-5847</v>
      </c>
      <c s="7" r="C4" t="n">
        <v>-4832</v>
      </c>
    </row>
    <row spans="1:3" r="5">
      <c s="3" r="A5" t="s">
        <v>92</v>
      </c>
    </row>
    <row spans="1:3" r="6">
      <c s="4" r="A6" t="s">
        <v>93</v>
      </c>
      <c s="5" r="B6" t="n">
        <v>3050</v>
      </c>
      <c s="5" r="C6" t="n">
        <v>1747</v>
      </c>
    </row>
    <row spans="1:3" r="7">
      <c s="4" r="A7" t="s">
        <v>94</v>
      </c>
      <c s="5" r="B7" t="n">
        <v>2142</v>
      </c>
      <c s="5" r="C7" t="n">
        <v>1268</v>
      </c>
    </row>
    <row spans="1:3" r="8">
      <c s="4" r="A8" t="s">
        <v>95</v>
      </c>
      <c s="5" r="B8" t="n">
        <v>1958</v>
      </c>
      <c s="5" r="C8" t="n">
        <v>1816</v>
      </c>
    </row>
    <row spans="1:3" r="9">
      <c s="4" r="A9" t="s">
        <v>96</v>
      </c>
      <c s="5" r="B9" t="n">
        <v>8635</v>
      </c>
      <c s="5" r="C9" t="n">
        <v>7635</v>
      </c>
    </row>
    <row spans="1:3" r="10">
      <c s="4" r="A10" t="s">
        <v>97</v>
      </c>
      <c s="5" r="B10" t="n">
        <v>-5307</v>
      </c>
    </row>
    <row spans="1:3" r="11">
      <c s="4" r="A11" t="s">
        <v>98</v>
      </c>
      <c s="5" r="B11" t="n">
        <v>-1824</v>
      </c>
      <c s="5" r="C11" t="n">
        <v>-2</v>
      </c>
    </row>
    <row spans="1:3" r="12">
      <c s="4" r="A12" t="s">
        <v>99</v>
      </c>
      <c s="5" r="B12" t="n">
        <v>-301</v>
      </c>
    </row>
    <row spans="1:3" r="13">
      <c s="3" r="A13" t="s">
        <v>100</v>
      </c>
    </row>
    <row spans="1:3" r="14">
      <c s="4" r="A14" t="s">
        <v>29</v>
      </c>
      <c s="5" r="B14" t="n">
        <v>-5865</v>
      </c>
      <c s="5" r="C14" t="n">
        <v>2651</v>
      </c>
    </row>
    <row spans="1:3" r="15">
      <c s="4" r="A15" t="s">
        <v>30</v>
      </c>
      <c s="5" r="B15" t="n">
        <v>10614</v>
      </c>
      <c s="5" r="C15" t="n">
        <v>-4480</v>
      </c>
    </row>
    <row spans="1:3" r="16">
      <c s="4" r="A16" t="s">
        <v>101</v>
      </c>
      <c s="5" r="B16" t="n">
        <v>959</v>
      </c>
      <c s="5" r="C16" t="n">
        <v>1781</v>
      </c>
    </row>
    <row spans="1:3" r="17">
      <c s="4" r="A17" t="s">
        <v>36</v>
      </c>
      <c s="5" r="B17" t="n">
        <v>-118</v>
      </c>
      <c s="5" r="C17" t="n">
        <v>-688</v>
      </c>
    </row>
    <row spans="1:3" r="18">
      <c s="4" r="A18" t="s">
        <v>39</v>
      </c>
      <c s="5" r="B18" t="n">
        <v>4191</v>
      </c>
      <c s="5" r="C18" t="n">
        <v>-230</v>
      </c>
    </row>
    <row spans="1:3" r="19">
      <c s="4" r="A19" t="s">
        <v>40</v>
      </c>
      <c s="5" r="B19" t="n">
        <v>12975</v>
      </c>
      <c s="5" r="C19" t="n">
        <v>20</v>
      </c>
    </row>
    <row spans="1:3" r="20">
      <c s="4" r="A20" t="s">
        <v>102</v>
      </c>
      <c s="5" r="B20" t="n">
        <v>25262</v>
      </c>
      <c s="5" r="C20" t="n">
        <v>6686</v>
      </c>
    </row>
    <row spans="1:3" r="21">
      <c s="3" r="A21" t="s">
        <v>103</v>
      </c>
    </row>
    <row spans="1:3" r="22">
      <c s="4" r="A22" t="s">
        <v>104</v>
      </c>
      <c s="5" r="B22" t="n">
        <v>-2342</v>
      </c>
      <c s="5" r="C22" t="n">
        <v>-8424</v>
      </c>
    </row>
    <row spans="1:3" r="23">
      <c s="4" r="A23" t="s">
        <v>105</v>
      </c>
      <c s="5" r="B23" t="n">
        <v>15365</v>
      </c>
      <c s="5" r="C23" t="n">
        <v>10387</v>
      </c>
    </row>
    <row spans="1:3" r="24">
      <c s="4" r="A24" t="s">
        <v>106</v>
      </c>
      <c s="5" r="B24" t="n">
        <v>-54427</v>
      </c>
    </row>
    <row spans="1:3" r="25">
      <c s="4" r="A25" t="s">
        <v>107</v>
      </c>
      <c s="5" r="B25" t="n">
        <v>-41404</v>
      </c>
      <c s="5" r="C25" t="n">
        <v>1963</v>
      </c>
    </row>
    <row spans="1:3" r="26">
      <c s="3" r="A26" t="s">
        <v>108</v>
      </c>
    </row>
    <row spans="1:3" r="27">
      <c s="4" r="A27" t="s">
        <v>109</v>
      </c>
      <c s="5" r="B27" t="n">
        <v>3364</v>
      </c>
      <c s="5" r="C27" t="n">
        <v>1752</v>
      </c>
    </row>
    <row spans="1:3" r="28">
      <c s="4" r="A28" t="s">
        <v>110</v>
      </c>
      <c s="5" r="B28" t="n">
        <v>3364</v>
      </c>
      <c s="5" r="C28" t="n">
        <v>1752</v>
      </c>
    </row>
    <row spans="1:3" r="29">
      <c s="4" r="A29" t="s">
        <v>111</v>
      </c>
      <c s="5" r="B29" t="n">
        <v>-12778</v>
      </c>
      <c s="5" r="C29" t="n">
        <v>10401</v>
      </c>
    </row>
    <row spans="1:3" r="30">
      <c s="3" r="A30" t="s">
        <v>112</v>
      </c>
    </row>
    <row spans="1:3" r="31">
      <c s="4" r="A31" t="s">
        <v>113</v>
      </c>
      <c s="5" r="B31" t="n">
        <v>85637</v>
      </c>
      <c s="5" r="C31" t="n">
        <v>26025</v>
      </c>
    </row>
    <row spans="1:3" r="32">
      <c s="4" r="A32" t="s">
        <v>114</v>
      </c>
      <c s="5" r="B32" t="n">
        <v>72859</v>
      </c>
      <c s="5" r="C32" t="n">
        <v>36426</v>
      </c>
    </row>
    <row spans="1:3" r="33">
      <c s="3" r="A33" t="s">
        <v>115</v>
      </c>
    </row>
    <row spans="1:3" r="34">
      <c s="4" r="A34" t="s">
        <v>116</v>
      </c>
      <c s="5" r="B34" t="n">
        <v>1531</v>
      </c>
      <c s="5" r="C34" t="n">
        <v>1429</v>
      </c>
    </row>
    <row spans="1:3" r="35">
      <c s="4" r="A35" t="s">
        <v>117</v>
      </c>
      <c s="5" r="B35" t="n">
        <v>81</v>
      </c>
      <c s="5" r="C35" t="n">
        <v>-93</v>
      </c>
    </row>
    <row spans="1:3" r="36">
      <c s="3" r="A36" t="s">
        <v>118</v>
      </c>
    </row>
    <row spans="1:3" r="37">
      <c s="4" r="A37" t="s">
        <v>119</v>
      </c>
      <c s="5" r="B37" t="n">
        <v>653</v>
      </c>
      <c s="5" r="C37" t="n">
        <v>1641</v>
      </c>
    </row>
    <row spans="1:3" r="38">
      <c s="4" r="A38" t="s">
        <v>120</v>
      </c>
      <c s="7" r="B38" t="n">
        <v>-67</v>
      </c>
      <c s="5" r="C38" t="n">
        <v>81</v>
      </c>
    </row>
    <row spans="1:3" r="39">
      <c s="4" r="A39" t="s">
        <v>121</v>
      </c>
      <c s="7" r="C39" t="n">
        <v>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1</v>
      </c>
      <c s="2" r="B1" t="s">
        <v>2</v>
      </c>
      <c s="2" r="C1" t="s">
        <v>25</v>
      </c>
    </row>
    <row spans="1:3" r="2">
      <c s="3" r="A2" t="s">
        <v>147</v>
      </c>
    </row>
    <row spans="1:3" r="3">
      <c s="4" r="A3" t="s">
        <v>672</v>
      </c>
      <c s="7" r="B3" t="n">
        <v>6425</v>
      </c>
    </row>
    <row spans="1:3" r="4">
      <c s="5" r="A4" t="n">
        <v>2017</v>
      </c>
      <c s="5" r="B4" t="n">
        <v>8567</v>
      </c>
    </row>
    <row spans="1:3" r="5">
      <c s="5" r="A5" t="n">
        <v>2018</v>
      </c>
      <c s="5" r="B5" t="n">
        <v>8567</v>
      </c>
    </row>
    <row spans="1:3" r="6">
      <c s="5" r="A6" t="n">
        <v>2019</v>
      </c>
      <c s="5" r="B6" t="n">
        <v>8567</v>
      </c>
    </row>
    <row spans="1:3" r="7">
      <c s="5" r="A7" t="n">
        <v>2020</v>
      </c>
      <c s="5" r="B7" t="n">
        <v>4550</v>
      </c>
    </row>
    <row spans="1:3" r="8">
      <c s="4" r="A8" t="s">
        <v>673</v>
      </c>
      <c s="5" r="B8" t="n">
        <v>130</v>
      </c>
    </row>
    <row spans="1:3" r="9">
      <c s="4" r="A9" t="s">
        <v>667</v>
      </c>
      <c s="7" r="B9" t="n">
        <v>36806</v>
      </c>
      <c s="7" r="C9" t="n">
        <v>389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Cash Equivalents and Available-</vt:lpstr>
      <vt:lpstr>Balance Sheet Details</vt:lpstr>
      <vt:lpstr>Commitments and Contingencies</vt:lpstr>
      <vt:lpstr>Convertible Senior Notes</vt:lpstr>
      <vt:lpstr>Stockholders' Equity</vt:lpstr>
      <vt:lpstr>Income Taxes</vt:lpstr>
      <vt:lpstr>Acquisition</vt:lpstr>
      <vt:lpstr>Goodwill and Intangible Assets</vt:lpstr>
      <vt:lpstr>Organization and Summary of S16</vt:lpstr>
      <vt:lpstr>Organization and Summary of S17</vt:lpstr>
      <vt:lpstr>Cash Equivalents and Availabl18</vt:lpstr>
      <vt:lpstr>Balance Sheet Details (Tables)</vt:lpstr>
      <vt:lpstr>Commitments and Contingencies (</vt:lpstr>
      <vt:lpstr>Convertible Senior Notes (Table</vt:lpstr>
      <vt:lpstr>Stockholders' Equity (Tables)</vt:lpstr>
      <vt:lpstr>Acquisition (Tables)</vt:lpstr>
      <vt:lpstr>Goodwill and Intangible Assets </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Cash Equivalents and Availabl31</vt:lpstr>
      <vt:lpstr>Cash Equivalents and Availabl32</vt:lpstr>
      <vt:lpstr>Cash Equivalents and Availabl33</vt:lpstr>
      <vt:lpstr>Cash Equivalents and Availabl34</vt:lpstr>
      <vt:lpstr>Balance Sheet Details - Invento</vt:lpstr>
      <vt:lpstr>Balance Sheet Details - Prepaid</vt:lpstr>
      <vt:lpstr>Balance Sheet Details - Propert</vt:lpstr>
      <vt:lpstr>Balance Sheet Details - Additio</vt:lpstr>
      <vt:lpstr>Balance Sheet Details - Accrued</vt:lpstr>
      <vt:lpstr>Balance Sheet Details - Other L</vt:lpstr>
      <vt:lpstr>Commitments and Contingencies -</vt:lpstr>
      <vt:lpstr>Commitments and Contingencies42</vt:lpstr>
      <vt:lpstr>Convertible Senior Notes - Addi</vt:lpstr>
      <vt:lpstr>Convertible Senior Notes - Summ</vt:lpstr>
      <vt:lpstr>Convertible Senior Notes - Sche</vt:lpstr>
      <vt:lpstr>Convertible Senior Notes - Sc46</vt:lpstr>
      <vt:lpstr>Stockholders' Equity - Addition</vt:lpstr>
      <vt:lpstr>Stockholders' Equity - Stock Op</vt:lpstr>
      <vt:lpstr>Stockholders' Equity - Weighted</vt:lpstr>
      <vt:lpstr>Stockholders' Equity - Restrict</vt:lpstr>
      <vt:lpstr>Stockholders' Equity - Common S</vt:lpstr>
      <vt:lpstr>Stockholders' Equity - Summary </vt:lpstr>
      <vt:lpstr>Income Taxes - Additional Infor</vt:lpstr>
      <vt:lpstr>Acquisition - Additional Inform</vt:lpstr>
      <vt:lpstr>Acquisition - Summary of Purcha</vt:lpstr>
      <vt:lpstr>Acquisition - Summary of Estima</vt:lpstr>
      <vt:lpstr>Acquisition - Summary of Purc57</vt:lpstr>
      <vt:lpstr>Goodwill and Intangible Asset58</vt:lpstr>
      <vt:lpstr>Goodwill and Intangible Asset59</vt:lpstr>
      <vt:lpstr>Goodwill and Intangible Asset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8:59Z</dcterms:created>
  <dcterms:modified xmlns:dcterms="http://purl.org/dc/terms/" xmlns:xsi="http://www.w3.org/2001/XMLSchema-instance" xsi:type="dcterms:W3CDTF">2015-08-06T17:58:59Z</dcterms:modified>
  <dc:title xmlns:dc="http://purl.org/dc/elements/1.1/">Untitled</dc:title>
  <dc:description xmlns:dc="http://purl.org/dc/elements/1.1/"/>
  <dc:subject xmlns:dc="http://purl.org/dc/elements/1.1/"/>
  <cp:keywords/>
  <cp:category/>
</cp:coreProperties>
</file>